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Income Taxes" sheetId="15" state="visible" r:id="rId15"/>
    <sheet xmlns:r="http://schemas.openxmlformats.org/officeDocument/2006/relationships" name="Notes Payable, Long-Term Borrow" sheetId="16" state="visible" r:id="rId16"/>
    <sheet xmlns:r="http://schemas.openxmlformats.org/officeDocument/2006/relationships" name="Fair Value Measurements"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Property and equipment, net (Ta" sheetId="24" state="visible" r:id="rId24"/>
    <sheet xmlns:r="http://schemas.openxmlformats.org/officeDocument/2006/relationships" name="Intangible Assets and Goodwill " sheetId="25" state="visible" r:id="rId25"/>
    <sheet xmlns:r="http://schemas.openxmlformats.org/officeDocument/2006/relationships" name="Accounts Payable and Accrued _2" sheetId="26" state="visible" r:id="rId26"/>
    <sheet xmlns:r="http://schemas.openxmlformats.org/officeDocument/2006/relationships" name="Notes Payable, Long-Term Borr_2" sheetId="27" state="visible" r:id="rId27"/>
    <sheet xmlns:r="http://schemas.openxmlformats.org/officeDocument/2006/relationships" name="Fair Value Measurements (Tables" sheetId="28" state="visible" r:id="rId28"/>
    <sheet xmlns:r="http://schemas.openxmlformats.org/officeDocument/2006/relationships" name="Stockholders_ Equity (Tables)" sheetId="29" state="visible" r:id="rId29"/>
    <sheet xmlns:r="http://schemas.openxmlformats.org/officeDocument/2006/relationships" name="Commitments and Contingencies (" sheetId="30" state="visible" r:id="rId30"/>
    <sheet xmlns:r="http://schemas.openxmlformats.org/officeDocument/2006/relationships" name="Organization and Nature of Bu_2" sheetId="31" state="visible" r:id="rId31"/>
    <sheet xmlns:r="http://schemas.openxmlformats.org/officeDocument/2006/relationships" name="Liquidity, Going Concern and _2" sheetId="32" state="visible" r:id="rId32"/>
    <sheet xmlns:r="http://schemas.openxmlformats.org/officeDocument/2006/relationships" name="Summary of Reconciliation of Ca" sheetId="33" state="visible" r:id="rId33"/>
    <sheet xmlns:r="http://schemas.openxmlformats.org/officeDocument/2006/relationships" name="Summary of Calculation of Basic" sheetId="34" state="visible" r:id="rId34"/>
    <sheet xmlns:r="http://schemas.openxmlformats.org/officeDocument/2006/relationships" name="Schedule of Anti-dilutive Secur" sheetId="35" state="visible" r:id="rId35"/>
    <sheet xmlns:r="http://schemas.openxmlformats.org/officeDocument/2006/relationships" name="Summary of Significant Accoun_4" sheetId="36" state="visible" r:id="rId36"/>
    <sheet xmlns:r="http://schemas.openxmlformats.org/officeDocument/2006/relationships" name="Acquisition (Details Narrative)" sheetId="37" state="visible" r:id="rId37"/>
    <sheet xmlns:r="http://schemas.openxmlformats.org/officeDocument/2006/relationships" name="Schedule of Disaggregated Reven" sheetId="38" state="visible" r:id="rId38"/>
    <sheet xmlns:r="http://schemas.openxmlformats.org/officeDocument/2006/relationships" name="Revenue from Contracts with C_3"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Intangible Assets (" sheetId="42" state="visible" r:id="rId42"/>
    <sheet xmlns:r="http://schemas.openxmlformats.org/officeDocument/2006/relationships" name="Schedule of Intangible Assets A" sheetId="43" state="visible" r:id="rId43"/>
    <sheet xmlns:r="http://schemas.openxmlformats.org/officeDocument/2006/relationships" name="Schedule of Goodwill (Details)" sheetId="44" state="visible" r:id="rId44"/>
    <sheet xmlns:r="http://schemas.openxmlformats.org/officeDocument/2006/relationships" name="Intangible Assets and Goodwil_2" sheetId="45" state="visible" r:id="rId45"/>
    <sheet xmlns:r="http://schemas.openxmlformats.org/officeDocument/2006/relationships" name="Schedule of Accounts Payable an" sheetId="46" state="visible" r:id="rId46"/>
    <sheet xmlns:r="http://schemas.openxmlformats.org/officeDocument/2006/relationships" name="Income Taxes (Details Narrative" sheetId="47" state="visible" r:id="rId47"/>
    <sheet xmlns:r="http://schemas.openxmlformats.org/officeDocument/2006/relationships" name="Schedule of Notes Payable and L" sheetId="48" state="visible" r:id="rId48"/>
    <sheet xmlns:r="http://schemas.openxmlformats.org/officeDocument/2006/relationships" name="Notes Payable, Long-Term Borr_3" sheetId="49" state="visible" r:id="rId49"/>
    <sheet xmlns:r="http://schemas.openxmlformats.org/officeDocument/2006/relationships" name="Schedule of Fair Value of Asset" sheetId="50" state="visible" r:id="rId50"/>
    <sheet xmlns:r="http://schemas.openxmlformats.org/officeDocument/2006/relationships" name="Schedule of Liability for Deriv" sheetId="51" state="visible" r:id="rId51"/>
    <sheet xmlns:r="http://schemas.openxmlformats.org/officeDocument/2006/relationships" name="Schedule of Warrant Liabilities" sheetId="52" state="visible" r:id="rId52"/>
    <sheet xmlns:r="http://schemas.openxmlformats.org/officeDocument/2006/relationships" name="Schedule of Recognized Stock-Ba" sheetId="53" state="visible" r:id="rId53"/>
    <sheet xmlns:r="http://schemas.openxmlformats.org/officeDocument/2006/relationships" name="Schedule of Stock Option Activi" sheetId="54" state="visible" r:id="rId54"/>
    <sheet xmlns:r="http://schemas.openxmlformats.org/officeDocument/2006/relationships" name="Schedule of Restricted Stock Un" sheetId="55" state="visible" r:id="rId55"/>
    <sheet xmlns:r="http://schemas.openxmlformats.org/officeDocument/2006/relationships" name="Summary of Outstanding Warrants" sheetId="56" state="visible" r:id="rId56"/>
    <sheet xmlns:r="http://schemas.openxmlformats.org/officeDocument/2006/relationships" name="Stockholders_ Equity (Details N" sheetId="57" state="visible" r:id="rId57"/>
    <sheet xmlns:r="http://schemas.openxmlformats.org/officeDocument/2006/relationships" name="Schedule of Operating Leases (D" sheetId="58" state="visible" r:id="rId58"/>
    <sheet xmlns:r="http://schemas.openxmlformats.org/officeDocument/2006/relationships" name="Schedule of Supplemental Cash F" sheetId="59" state="visible" r:id="rId59"/>
    <sheet xmlns:r="http://schemas.openxmlformats.org/officeDocument/2006/relationships" name="Schedule of Future Minimum Paym" sheetId="60" state="visible" r:id="rId60"/>
    <sheet xmlns:r="http://schemas.openxmlformats.org/officeDocument/2006/relationships" name="Commitments and Contingencies_2"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590</t>
        </is>
      </c>
    </row>
    <row r="13">
      <c r="A13" s="4" t="inlineStr">
        <is>
          <t>Entity Registrant Name</t>
        </is>
      </c>
      <c r="B13" s="4" t="inlineStr">
        <is>
          <t>fuboTV Inc. /FL</t>
        </is>
      </c>
    </row>
    <row r="14">
      <c r="A14" s="4" t="inlineStr">
        <is>
          <t>Entity Central Index Key</t>
        </is>
      </c>
      <c r="B14" s="4" t="inlineStr">
        <is>
          <t>0001484769</t>
        </is>
      </c>
    </row>
    <row r="15">
      <c r="A15" s="4" t="inlineStr">
        <is>
          <t>Entity Tax Identification Number</t>
        </is>
      </c>
      <c r="B15" s="4" t="inlineStr">
        <is>
          <t>26-4330545</t>
        </is>
      </c>
    </row>
    <row r="16">
      <c r="A16" s="4" t="inlineStr">
        <is>
          <t>Entity Incorporation, State or Country Code</t>
        </is>
      </c>
      <c r="B16" s="4" t="inlineStr">
        <is>
          <t>FL</t>
        </is>
      </c>
    </row>
    <row r="17">
      <c r="A17" s="4" t="inlineStr">
        <is>
          <t>Entity Address, Address Line One</t>
        </is>
      </c>
      <c r="B17" s="4" t="inlineStr">
        <is>
          <t>1330
    Avenue of the Americas</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9</t>
        </is>
      </c>
    </row>
    <row r="21">
      <c r="A21" s="4" t="inlineStr">
        <is>
          <t>City Area Code</t>
        </is>
      </c>
      <c r="B21" s="4" t="inlineStr">
        <is>
          <t>(212)</t>
        </is>
      </c>
    </row>
    <row r="22">
      <c r="A22" s="4" t="inlineStr">
        <is>
          <t>Local Phone Number</t>
        </is>
      </c>
      <c r="B22" s="4" t="inlineStr">
        <is>
          <t>672-0055</t>
        </is>
      </c>
    </row>
    <row r="23">
      <c r="A23" s="4" t="inlineStr">
        <is>
          <t>Title of 12(b) Security</t>
        </is>
      </c>
      <c r="B23" s="4" t="inlineStr">
        <is>
          <t>Common
    Stock, par value $0.0001 per share</t>
        </is>
      </c>
    </row>
    <row r="24">
      <c r="A24" s="4" t="inlineStr">
        <is>
          <t>Trading Symbol</t>
        </is>
      </c>
      <c r="B24" s="4" t="inlineStr">
        <is>
          <t>FUB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4583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t>
        </is>
      </c>
      <c r="B4" s="4" t="inlineStr">
        <is>
          <t xml:space="preserve">Note
4 – Acquisition On
February 26, 2021, the Company consummated the acquisition of Vigtory, Inc., (“Vigtory”) a sports betting and interactive
gaming company, as a result of the merger of fuboBet Inc., a wholly-owned subsidiary of the Company, into Vigtory, whereby Vigtory continued
as the surviving corporation (the “Vigtory Acquisition”) and its name was changed to Fubo Gaming Inc. The
purchase price of the Vigtory Acquisition was determined to be $ 10.3 1.7 26.9 The
Company accounted for the Vigtory Acquisition as a business combination under the acquisition method of accounting. As such, the purchase
price was allocated to the net assets acquired with any excess recorded to goodwill. The net assets and liabilities assumed were immaterial
and substantially all of the consideration was allocated to goodwill. Goodwill, which is not deductible for tax purposes, primarily represents
the benefits expected to result from the assembled workforce of Vigtory. The results of the Vigtory Acquisition are included in the Company’s
operations from February 26,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Note
5 - Revenue from Contracts with Customers Disaggregated
revenue The
following table presents the Company’s revenues disaggregated into categories based on the nature of such revenues (in thousands): Schedule of Disaggregated Revenue fuboTV
Inc. Notes
to the Condensed Consolidated Financial Statements
Three
Months Ended September
30, Nine
Months Ended September
30,
2021 2020 2021 2020
Subscription $ 138,119 $ 53,433 $ 359,601 $ 92,945
Advertising 18,570 7,520 47,642 11,843
Other 1 249 51 7,881
Total
revenues $ 156,690 $ 61,202 $ 407,294 $ 112,669 Contract
balances For
the nine months ended September 30, 2021 and 2020, the Company did not recognize material bad-debt expense and there were no material
contract assets recorded on the accompanying condensed consolidated balance sheets as of September 30, 2021 and December 31, 2020. The
Company’s contract liabilities primarily relate to upfront payments and consideration received from customers for subscription
services. As of September 30, 2021, and December 31, 2020, the Company’s contract liabilities totaled approximately $ 35.9 17.4 Transaction
price allocated to remaining performance obligations The
Company does not disclose the transaction price allocated to remaining performance obligations because subscription and advertising contracts
have an original expected term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6 – Property and equipment, net Property
and equipment, net, is comprised of the following (in thousands): Schedule of Property and Equipment, Net
Useful
Lives September
30, 2021 December
31, 2020
Buildings 20 $ 732 $ -
Furniture and fixtures 7 361 573
Computer equipment 3 2,467 801
Leasehold improvements Term
of lease 2,246 2,272
Construction-in-progress 1,698 -
7,504 3,646
Less: Accumulated depreciation (2,193 ) (1,875 )
Total property
and equipment, net $ 5,311 $ 1,771 Depreciation
expense totaled approximately $ 0.2 0.1 0.5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 xml:space="preserve">Note
7 – Intangible Assets and Goodwill Intangible
Assets During
the nine months ended September 30, 2021, the Company capitalized $ 30.1 million
for intangible assets. The Company paid approximately $ 29.7 million
for gaming licenses pursuant to market access agreements entered into in order to conduct sports wagering operations
in various states, as well as $ 0.4 million
for software and technology. Amortization of the gaming licenses and market access agreements will commence upon completion of
the required regulatory approvals and launch of operations in each respective state. As of September 30, 2021, the Company
launched its sports betting operation on a limited basis. The amortization expense related to the intangible assets during
the nine months ended September 30, 2021, was not material. fuboTV
Inc. Notes
to the Condensed Consolidated Financial Statements The
table below summarizes the Company’s intangible assets at September 30, 2021 and December 31, 2020 (in thousands): Schedule of Intangible Assets
Useful Weighted Average Remaining September
30, 2021
Lives (Years) Life (Years) Intangible
Assets Accumulated
Amortization Net
Balance
Customer relationships 2 0.5 $ 23,678 $ (17,758 ) $ 5,920
fuboTV tradename 9 7.5 38,197 (6,366 ) 31,831
Software and technology 3 9 7.5 182,203 (30,350 ) 151,853
Gaming licenses and market
access fees 1 20 9.8 29,650 - 29,650
Total $ 273,728 $ (54,474 ) $ 219,254
Useful Weighted Average Remaining December
31, 2020
Lives (Years) Life (Years) Intangible
Assets Accumulated
Amortization Net
Balance
Customer
relationships 2 1.5 $ 23,678 $ (8,880 ) $ 14,798
fuboTV
tradename 9 8.5 38,197 (3,183 ) 35,014
Software
and technology 9 8.5 181,782 (15,145 ) 166,637
Total $ 243,657 $ (27,208 ) $ 216,449 The
intangible assets are being amortized over their respective original useful lives, which range from one to twenty years. The Company
recorded amortization expense related to the above intangible assets of approximately $ 9.1
million and $ 14.3
million for the three months ended September
30, 2021 and 2020, respectively. The Company recorded amortization expense related to the above intangible assets of approximately $ 27.3
million for the nine months ended September 30,
2021. The Company recorded amortization expense of approximately $ 33.8
million for the nine months ended September 30,
2020, including amortization related to impaired intangible assets as described below. The
Company performed a valuation of its intangible assets of the Facebank reporting unit as of September 30, 2020. The Company determined
that the carrying value of the intangible assets exceeded their fair value. During the three and nine months ended September 30, 2020,
the Company recorded an impairment charge of approximately $ 88.1 The
estimated future amortization expense associated with intangible assets (excluding gaming licenses and market access fees) is as follows
(in thousands): Schedule of Intangible Assets Amortization Expense
Future
Amortization
2021 $ 9,108
2022 27,552
2023 24,591
2024 24,496
2025 24,437
Thereafter 79,420
Total $ 189,604 Goodwill The
following table is a summary of the changes to goodwill for the nine months ended September 30, 2021 (in thousands): Schedule of Goodwill
Balance
- December 31, 2020 $ 478,406
Vigtory
acquisition 10,683
Balance
- September 30, 2021 $ 489,089 fuboTV
Inc. Notes
to the Condensed Consolidated Financial Statements As
of December 31, 2020, goodwill includes an accumulated impairment charge of $ 1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Note
8 – Accounts Payable and Accrued Expenses Accounts
payable and accrued expenses are presented below (in thousands): Schedule of Accounts Payable and Accrued Expenses
September
30, 2021 December
31, 2020
Affiliate fees $ 111,119 $ 102,914
Broadcasting and transmission 12,162 13,297
Selling and marketing 29,377 13,347
Accrued compensation 4,878 2,552
Legal and professional fees 8,175 4,582
Taxes (including value added) 25,791 13,542
Interest Payable 2,010 -
Subscriber related 2,660 1,937
Other 4,705 5,382
Total $ 200,877 $ 157,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9 – Income Taxes The
Company recorded income tax benefits primarily associated with the net reduction of the valuation allowance recorded against deferred
tax assets of $ 1.7 20.6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s and tax-planning strategies. Generally, more weight is given to objectively verifiable evidence, such as the cumulative
losses in recent years, as a significant piece of negative evidence to overcome. At September 30, 2021 and December 31, 2020, the Company
continued to maintain that a portion of its deferred tax assets do not meet the more likely than not realization threshold. Therefore,
the deferred tax assets have been partially offset by a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Long-Term Borrowing, and Convertible Notes</t>
        </is>
      </c>
      <c r="B1" s="2" t="inlineStr">
        <is>
          <t>9 Months Ended</t>
        </is>
      </c>
    </row>
    <row r="2">
      <c r="B2" s="2" t="inlineStr">
        <is>
          <t>Sep. 30, 2021</t>
        </is>
      </c>
    </row>
    <row r="3">
      <c r="A3" s="3" t="inlineStr">
        <is>
          <t>Notes Payable Long-term Borrowing And Convertible Notes</t>
        </is>
      </c>
    </row>
    <row r="4">
      <c r="A4" s="4" t="inlineStr">
        <is>
          <t>Notes Payable, Long-Term Borrowing, and Convertible Notes</t>
        </is>
      </c>
      <c r="B4" s="4" t="inlineStr">
        <is>
          <t xml:space="preserve">Note
10 – Notes Payable, Long-Term Borrowing, and Convertible Notes Notes
payable and long-term borrowing as of September 30, 2021 and December 31, 2020 consist of the following (in thousands): Schedule
of Notes Payable and Long-Term Borrowings
September
30, December
31,
Note Stated
Interest Rate 2021 2020
2026 Convertible
Notes 3.25 % $ 312,119 $ -
Senior secured loan LIBOR
plus 5.25 - 19,556
Note payable 10.0 % 4,942 4,558
Paycheck Protection Program
Loan 1.0 % - 4,699
Other 4.0 % 36 35
$ 317,097 $ 28,848 fuboTV
Inc. Notes
to the Condensed Consolidated Financial Statements 2026
Convertible Notes As
disclosed in Note 2, the Company issued $ 402.5 The
initial equivalent conversion price of the 2026 Convertible Notes was $ 57.78
(i)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econd
scheduled trading day immediately preceding the redemption date; or
(iv) upon
the occurrence of specified corporate events. 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 The
Company accounted for the 2026 Convertible Notes using a cash conversion model. In accordance with ASC 470-20, the Company used an effective
interest rate of 8.67 90.9 13.1 3 10.1 During
the nine months ended September 30, 2021, the Company paid approximately $ 7.0
million of interest expense in connection with
the 2026 Convertible Notes. Senior
Secured Loan In
April 2018, fuboTV Pre-Merger entered into a senior secured term loan with AMC Networks Ventures, LLC (the “Term Loan”) with
a principal amount of $ 25.0 5.25 20.0 Note
payable The
Company has recognized, through the consolidation of its subsidiary Evolution AI Corporation (“EAI”), a $ 2.7 million
note payable bearing interest at the rate of 10 %
per annum that was due on October 1, 2018 (“CAM Digital Note”). The cumulative accrued interest on the CAM Digital Note
amounts to $ 2.0 million.
The CAM Digital Note is currently in a default condition due to non-payment of principal and interest. The CAM Digital Note is
currently in default and the Company is in negotiation with such holders to resolve the matter. The outstanding balance as of
September 30, 2021, including interest and penalties, is $ 4.9 million
and is included in notes payable on the accompanying condensed consolidated balance sheet. fuboTV
Inc. Notes
to the Condensed Consolidated Financial Statements Paycheck
Protection Program Loan On
April 21, 2020, the Company entered into a Promissory Note (the “PPP Note”) with JPMorgan Chase Bank, N.A. as the lender
(the “Lender”), pursuant to which the Lender agreed to make a loan to the Company under the Paycheck Protection Program (the
“PPP Loan”) offered by the U.S. Small Business Administration in a principal amount of $ 4.7 The
PPP Loan proceeds were utilized for payroll costs, including salaries, commissions, and similar compensation, group health care benefits,
paid leaves, rent, utilities, and interest on certain other outstanding debt. The
Company repaid the outstanding balance of $ 4.7 Other The
Company assumed, through the consolidation of its subsidiary EAI, a $ 30,000 4 3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1 – Fair Value Measurements Certain
of the Company’s warrants are classified as liabilities and measured at fair value on the issuance date, with changes in fair value
recognized as other income (expense) in the condensed consolidated statements of operations. The
following table classifies the Company’s liabilities measured at fair value on a recurring basis into the fair value hierarchy
as of September 30, 2021 and December 31, 2020 (in thousands): Schedule
of Fair Value of Assets and Liabilities Measured on Recurring Basis
Fair
valued measured at September 30, 2021
Quoted prices
in active markets (Level
1) Significant other observable inputs (Level
2) Significant unobservable inputs (Level
3) Total
Financial
liabilities at fair value:
Warrant
liabilities $ - $ - $ 8,320 $ 8,320
Total financial
liabilities at fair value $ - $ - $ 8,320 $ 8,320
Fair
valued measured at December 31, 2020
Quoted prices
in active markets (Level
1) Significant other observable inputs (Level
2) Significant unobservable inputs (Level
3) Total
Financial
liabilities at fair value:
Warrant
liabilities $ - $ - $ 22,686 $ 22,686
Total financial
liabilities at fair value $ - $ - $ 22,686 $ 22,686 fuboTV
Inc. Notes
to the Condensed Consolidated Financial Statements Warrant
Liabilities The
following table presents changes in Level 3 liabilities measured at fair value (in thousands) for the nine months ended September 30,
2021. Unobservable inputs were used to determine the fair value of positions that the Company has classified within the Level 3 category. Schedule
of Liability for Derivatives and Warrants
Warrant
liabilities
Fair value at
December 31, 2020 $ 22,686
Change
in fair value 585
Redemption (15,241 )
Fair value at March 31, 2021 8,030
Change
in fair value 6,019
Fair value at June 30, 2021 14,049
Redemption (1,239 )
Change
in fair value (4,490 )
Fair value at September 30,
2021 $ 8,320 The
Company used a Black-Scholes model to estimate the fair value of the warrant liabilities at September 30, 2021 and December 31, 2020
using the following inputs: Schedule of Warrant Liabilities, Change in Using Black Scholes to Monte Carlo Simulation Assumptions
September
30, 2021 December
31, 2020
Fair value of underlying common
shares $ 23.96 $ 28.00
Exercise price $ 9.25 $ 9.25
Expected dividend yield — % — %
Expected volatility 49.4 52.0 73.9 75.1
Weighted average expected volatility 49.5 % 74.35 %
Risk free interest rate 0.05 0.05 % 0.10 0.11 %
Weighted average risk free
interest rate 0.05 % 0.11 %
Expected term (years) 0.39 0.41 1.14 1.24
Weighted average expected term (years) 0.40 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2 – Stockholders’ Equity Conversion
of Series AA Preferred Stock In
January and February 2021, 9,807,367 19,614,734 two 13,412,246 26,824,492 At-the-Market
Sales Agreement As
disclosed in Note 2, on August 13, 2021, the Company entered into the “Sales Agreement” with Evercore Group L.L.C., Needham
&amp; Company, LLC and Oppenheimer &amp; Co. Inc., as sales agents (each, a “manager” and together, the “managers”),
under which the Company may, from time to time, sell shares of its common stock, par value $ 0.0001 500.0 Subject
to the terms and conditions of the Sales Agreement, each manager will use commercially reasonable efforts consistent with its normal
trading and sales practices to sell the shares from time to time, based upon the Company’s instructions . The Company will pay the
managers a commission for their services in acting as agents in the sale of common stock at a commission rate of up to 3 fuboTV
Inc. Notes
to the Condensed Consolidated Financial Statements During
the nine months ended September 30, 2021, the Company received net proceeds of approximately $ 70.0 1.9 2,412,968 29.77 Issuance
of treasury stock On
February 26, 2021, the Company issued 623,068 Stock-based
compensation During
the three and nine months ended September 30, 2021 and 2020 the Company recognized stock-based compensation expense as follows: Schedule
of Recognized Stock-Based Compensation Expense
Three
Months Ended September
30, Nine
Months Ended September
30,
2021 2020 2021 2020
Subscriber related $ 13 $ 12 $ 43 $ 19
Sales and marketing 821 1,010 2,324 1,635
Technology and development 1,535 2,303 12,156 3,498
General and administrative 10,298 2,980 31,949 18,929
$ 12,667 $ 6,305 $ 46,472 $ 24,081 Options The
Company provides stock-based compensation to employees, directors, and consultants under the Company’s 2020 Equity Incentive Plan.
The fair value of each stock option grant is estimated on the date of grant using the Black-Scholes option pricing model. The Company
historically has lacked sufficient company-specific historical and implied volatility information. Therefore, it estimates its expected
stock volatility based primarily on the historical volatility of a publicly-traded set of peer companies with consideration of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During
the nine months ended September 30, 2021, the Board of Directors approved a modification to stock option grants to two employees who
terminated from the Company. The modifications accelerated the vesting of unvested stock options as of the termination date and provided
the option holders with an additional three months post-termination to exercise their stock options. The modifications resulted in incremental
stock-based compensation expense of $ 7.9 A
summary of stock option activity for the nine months ended September 30, 2021, is as follows (in thousands, except share and per share
amounts): Schedule
of Stock Option Activity fuboTV
Inc. Notes
to the Condensed Consolidated Financial Statements
Number
of Shares Weighted
Average Total
Intrinsic Value Weighted
Average Remaining Contractual Life
Outstanding as of December 31, 2020 13,450,565 $ 5.45 $ 303,036 8.1
Granted 220,099 $ 21.52
Exercised (1,798,817 ) $ 1.42
Forfeited
or expired (193,539 ) $ 7.27
Outstanding as of September 30, 2021 11,678,308 $ 6.34 $ 206,431 7.6
Options vested and exercisable as of September 30,
2021 6,263,429 $ 4.42 $ 122,474 6.9 The
outstanding stock options as of December 31, 2020 were adjusted from the previously reported amount in the Annual Report to exclude certain
option grants subject to discretionary performance conditions, for which a grant date had not occurred as of December 31, 2020. As
of September 30, 2021, the unrecognized stock-based compensation expense related to unvested options was approximately $ 31.1 2.4 Non-employees During
the nine months ended September 30, 2020, the Company granted options to purchase 280,000 7.20 1,031,000 five 280,000 222,962 As
part of the Merger, the Company also assumed 343,047 0.23 Other
than the options assumed as described above, there were no Market
and Service Condition Based Stock Options A
summary of activity under the Plan for market and service-based stock options for the nine months ended September 30, 2021 is as follows
(in thousands, except share and per share amounts): Schedule of Stock Option Activity
Number
of Shares Weighted
Average Total
Intrinsic Value Weighted
Average Remaining Contractual Life
Outstanding as of December 31, 2020 3,078,297 $ 9.69 $ 56,351 6.3
Granted 1,375,000 $ 19.59
Outstanding as of September 30, 2021 4,453,297 $ 12.75 $ 49,923 5.9
Options vested and exercisable as of September 30,
2021 3,078,297 $ 9.69 $ 43,914 5.6 fuboTV
Inc. Notes
to the Condensed Consolidated Financial Statements Restricted
Stock Units A
summary of the Company’s restricted stock unit activity during the nine months ended September 30, 2021 is as follows: Schedule of Restricted Stock Unit Activity
Number
of Shares Weighted
Average Grant-Date
Unvested at January 1, 2021 85,000 $ 25.26
Granted 1,308,088 $ 30.94
Vested (61,708 ) $ 33.04
Unvested at September 30, 2021 1,331,380 $ 30.48 During
the nine months ended September 30, 2021, the Company issued 51,216 As
of September 30, 2021, the unrecognized stock-based compensation related to restricted stock units totaled $ 35.0 32.1 3.2 Warrants A
summary of the Company’s outstanding warrants as of September 30, 2021, are presented below (in thousands, except
share and per share amounts): Summary of Outstanding Warrants Activity
Number
of Warrants Weighted
Average Total
Intrinsic Value Weighted
Average Remaining Contractual Life
Outstanding as of December 31, 2020 2,535,528 $ 8.22 $ 50,560 1.0
Exercised (1,642,262 ) $ 7.86 $ - -
Outstanding as of September 30, 2021 893,266 $ 8.87 $ 13,877 0.3
Warrants exercisable as of September 30, 2021 893,266 $ 8.87 $ 13,877 0.3 During
the nine months ended September 30, 2021, the Company issued 1,353,250 1,642,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 – Commitments and Contingencies Leases The
components of lease expense were as follows: Schedule of Operating Leases
Three
Months Ended September
30, Nine
Months Ended September
30,
2021 2020 2021 2020
Operating leases
Operating
lease cost $ 469 $ 312 $ 1,248 $ 623
Other
lease cost 178 - 178 -
Operating lease expense 647 312 1,426 623
Short-term lease rent expense 41 - 41 -
Total rent expense $ 688 $ 312 $ 1,467 $ 623 fuboTV
Inc. Notes
to the Condensed Consolidated Financial Statements Supplemental
cash flow information related to leases were as follows: Schedule
of Supplemental Cash Flow Information
Three
Months Ended September
30, Nine
Months Ended September
30,
2021 2020 2021 2020
Operating cash
flows from operating leases $ 462 $ 305 $ 1,136 $ 610
Right of use assets exchanged
for operating lease liabilities $ - $ - $ 3,522 $ 5,373
Weighted average remaining
lease term - operating leases 5.0 6.5 5.0 6.5
Weighted average remaining
discount rate - operating leases 5.7 % 5.3 % 5.7 % 5.3 % As
of September 30, 2021, future minimum payments for the operating leases are as follows: Schedule
of Future Minimum Payments for Operating Leases
Three Months
Ended December 31, 2021 $ 424
Year Ended December 31,
2022 1,725
Year Ended December 31,
2023 1,773
Year Ended December 31,
2024 1,794
Thereafter 2,779
Total 8,495
Less
present value discount (1,123 )
Operating
lease liabilities $ 7,372 On
February 23, 2021, the Company entered into a lease agreement (the “Lease”) for approximately 55,042
rentable square feet located at 1290 Avenue of
the Americas, New York, New York 10104. This location will become the Company’s new corporate headquarters. The Lease
term is twelve
years and is expected to commence in the quarter
ending December 31, 2021. The annual fixed rent under the Lease will be:
● $ 4,128,150
● $ 4,403,360
● $ 4,678,570 The
Company has an option to extend the term of the Lease for an additional five years On
March 19, 2021, the Company entered into a sublease agreement for approximately 28,300 four years 932,747 953,741 974,936 996,130 Contingencies The
Company may be involved in certain legal proceedings that arise from time to time in the ordinary course of its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fuboTV
Inc. Notes
to the Condensed Consolidated Financial Statements Said-Ibrahim
v. fuboTV Inc., David Gandler, Edgar M. Bronfman Jr., &amp; Simone Nardi, Case No. 21-cv-01412 (S.D.N.Y) &amp; Lee v. fuboTV, Inc., David
Gandler, Edgar M. Bronfman Jr., &amp; Simone Nardi, Case No. 21-cv-01641 (S.D.N.Y.) (consolidated as In re fuboTV Inc. Securities Litigation,
No. 21-cv-01412 (S.D.N.Y.)) On
February 17, 2021, putative shareholders Wafa Said-Ibrahim and Adhid Ibrahim filed a class action lawsuit against the Company, co-founder
and CEO David Gandler, Executive Chairman Edgar M. Bronfman Jr., and CFO Simone Nardi (collectively, the “Class Action Defendants”).
Plaintiffs allege that Class Action Defendants violated federal securities laws by disseminating false and misleading statements regarding
the Company’s financial health and operating condition, including the Company’s ability to grow subscription levels, prospects,
future profitability, seasonality factors, cost escalations, ability to generate advertising revenue, valuation, and entering the online
sports wagering market. The Plaintiffs allege that Class Action Defendants violated Section 10(b) of the Securities Exchange Act of 1934
(the “Exchange Act”) and Rule 10b-5 thereunder, as well as Section 20(a) of the Exchange Act, and seek damages and other
relief. On February 24, 2021, putative shareholder Steven Lee filed a nearly identical class action lawsuit against
the same Defendants. On
April 29, 2021, the court consolidated Said-Ibrahim v. fuboTV Inc., David Gandler, Edgar M. Bronfman Jr., &amp; Simone Nardi Lee v. fuboTV, Inc., David Gandler, Edgar M. Bronfman Jr., &amp; Simone Nardi In re FuboTV Inc. Securities Litigation, On
July 12, 2021, Lead Plaintiff filed an Amended Class Action Complaint. Lead Plaintiff seeks to pursue this claim on behalf
of himself as well as all other persons who purchased or otherwise acquired Company securities publicly traded on the New York Stock
Exchange (“NYSE”) between March 23, 2020 and January 4, 2021, inclusive, and who were allegedly damaged thereby. The
Class Action Defendants filed a motion to dismiss the Amended Class Action Complaint on September 10, 2021. The
Company believes the claims alleged in both lawsuits are without merit and intends to vigorously defend these litigations. Rosenfeld
v. Edgar Bronfman Jr., Henry Ahn, Ignacio Figueras, Daniel Leff, Laura Onopchenko, David Gandler, Par-Jorgen Parson, &amp; Simone Nardi,
Case No. 21-cv-01953 (S.D.N.Y.) On
March 5, 2021, putative shareholder Robert Rosenfeld filed a derivative lawsuit against the Company and certain Company directors and
officers, including Edgar Bronfman Jr., Henry Ahn, Ignacio Figueras, Daniel Leff, Laura Onopchenko, David Gandler, Par-Jorgen Parson,
and Simone Nardi (collectively, the “Derivative Defendants”). Plaintiff’s complaint closely tracks the allegations
in the Securities Class Action and alleges that the Derivative Defendants violated Sections 10(b) and 21D of the Securities Exchange
Act of 1934, breached their fiduciary duties, and committed corporate waste. Plaintiff
seeks to prosecute the action on behalf of the Company, and seeks, among other relief, an order directing Derivative Defendants to take
all necessary actions to reform and improve the Company’s corporate governance, risk management, and internal operating procedures
to comply with applicable laws, and an award of damages to the Company for the harm suffered as a result of the alleged wrongful conduct. On
April 21, 2021, Derivative Defendants filed a Motion to Dismiss the Original Complaint. In light of the arguments made in Derivative
Defendants’ Motion, Plaintiff filed his Amended Verified Shareholder Derivative Complaint on May 12, 2021. Derivative Defendants
filed a Motion to Dismiss the Amended Complaint on June 2, 2021. On June 23, 2021, after thoroughly considering Derivative Defendants’
arguments in their Motion, Plaintiff concluded that Derivative Defendants’ arguments were well founded and he jointly, with Derivative
Defendants, asked the Court to voluntarily dismiss the derivative action with prejudice, following a proposed Notice of the dismissal
to current shareholders. On June 25, 2021, the court entered an order approving the form of the proposed Notice of dismissal to current
shareholders and ordering fuboTV to file a Form 8-K with the SEC attaching the Notice and to post the Form 8-K with the Notice to the
investor relations section of fuboTV’s corporate website. On June 28, 2021, fuboTV filed a Form 8-K with the SEC attaching the
Notice and posted the Form 8-K with the Notice to the investor relations section of fuboTV’s corporate website. On July 28, 2021,
the court entered an order dismissing with prejudice the derivative lawsuit filed by Robert Rosenfeld. Andrew
Kriss and Eric Lerner vs. FaceBank Group, Inc. et. al. (Index No. 605474/20 Supreme Court of the State of New York. On
June 8, 2020, Andrew Kriss and Eric Lerner filed a Summons with Notice in the Supreme Court of the State of New York, Nassau County naming
as defendants the Company, PEC, John Textor and Frank Patterson, among others. On November 12, 2020, plaintiffs filed a Complaint, which
asserts claims for breach of express contract and implied duties, fraud in the inducement, unjust enrichment, conversion, declaratory
relief, fraud, and fraudulent conveyance. The claims arise from an alleged relationship between Plaintiffs and defendant PEC. Plaintiffs
seek monetary damages in an amount to be proven at trial, but not less than six million dollars ($ 6,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93130</v>
      </c>
      <c r="C3" s="6" t="n">
        <v>134942</v>
      </c>
    </row>
    <row r="4">
      <c r="A4" s="4" t="inlineStr">
        <is>
          <t>Accounts receivable, net</t>
        </is>
      </c>
      <c r="B4" s="5" t="n">
        <v>26132</v>
      </c>
      <c r="C4" s="5" t="n">
        <v>17495</v>
      </c>
    </row>
    <row r="5">
      <c r="A5" s="4" t="inlineStr">
        <is>
          <t>Prepaid and other current assets</t>
        </is>
      </c>
      <c r="B5" s="5" t="n">
        <v>13746</v>
      </c>
      <c r="C5" s="5" t="n">
        <v>4277</v>
      </c>
    </row>
    <row r="6">
      <c r="A6" s="4" t="inlineStr">
        <is>
          <t>Total current assets</t>
        </is>
      </c>
      <c r="B6" s="5" t="n">
        <v>433008</v>
      </c>
      <c r="C6" s="5" t="n">
        <v>156714</v>
      </c>
    </row>
    <row r="7">
      <c r="A7" s="4" t="inlineStr">
        <is>
          <t>Property and equipment, net</t>
        </is>
      </c>
      <c r="B7" s="5" t="n">
        <v>5311</v>
      </c>
      <c r="C7" s="5" t="n">
        <v>1771</v>
      </c>
    </row>
    <row r="8">
      <c r="A8" s="4" t="inlineStr">
        <is>
          <t>Restricted cash</t>
        </is>
      </c>
      <c r="B8" s="5" t="n">
        <v>5402</v>
      </c>
      <c r="C8" s="5" t="n">
        <v>1279</v>
      </c>
    </row>
    <row r="9">
      <c r="A9" s="4" t="inlineStr">
        <is>
          <t>Intangible assets, net</t>
        </is>
      </c>
      <c r="B9" s="5" t="n">
        <v>219254</v>
      </c>
      <c r="C9" s="5" t="n">
        <v>216449</v>
      </c>
    </row>
    <row r="10">
      <c r="A10" s="4" t="inlineStr">
        <is>
          <t>Goodwill</t>
        </is>
      </c>
      <c r="B10" s="5" t="n">
        <v>489089</v>
      </c>
      <c r="C10" s="5" t="n">
        <v>478406</v>
      </c>
    </row>
    <row r="11">
      <c r="A11" s="4" t="inlineStr">
        <is>
          <t>Right-of-use assets</t>
        </is>
      </c>
      <c r="B11" s="5" t="n">
        <v>7177</v>
      </c>
      <c r="C11" s="5" t="n">
        <v>4639</v>
      </c>
    </row>
    <row r="12">
      <c r="A12" s="4" t="inlineStr">
        <is>
          <t>Other non-current assets</t>
        </is>
      </c>
      <c r="B12" s="5" t="n">
        <v>962</v>
      </c>
      <c r="C12" s="5" t="n">
        <v>91</v>
      </c>
    </row>
    <row r="13">
      <c r="A13" s="4" t="inlineStr">
        <is>
          <t>Total assets</t>
        </is>
      </c>
      <c r="B13" s="5" t="n">
        <v>1160203</v>
      </c>
      <c r="C13" s="5" t="n">
        <v>859349</v>
      </c>
    </row>
    <row r="14">
      <c r="A14" s="3" t="inlineStr">
        <is>
          <t>Current liabilities</t>
        </is>
      </c>
    </row>
    <row r="15">
      <c r="A15" s="4" t="inlineStr">
        <is>
          <t>Accounts payable</t>
        </is>
      </c>
      <c r="B15" s="5" t="n">
        <v>52629</v>
      </c>
      <c r="C15" s="5" t="n">
        <v>31160</v>
      </c>
    </row>
    <row r="16">
      <c r="A16" s="4" t="inlineStr">
        <is>
          <t>Accrued expenses</t>
        </is>
      </c>
      <c r="B16" s="5" t="n">
        <v>148248</v>
      </c>
      <c r="C16" s="5" t="n">
        <v>126393</v>
      </c>
    </row>
    <row r="17">
      <c r="A17" s="4" t="inlineStr">
        <is>
          <t>Notes payable</t>
        </is>
      </c>
      <c r="B17" s="5" t="n">
        <v>4978</v>
      </c>
      <c r="C17" s="5" t="n">
        <v>4593</v>
      </c>
    </row>
    <row r="18">
      <c r="A18" s="4" t="inlineStr">
        <is>
          <t>Deferred revenue</t>
        </is>
      </c>
      <c r="B18" s="5" t="n">
        <v>35894</v>
      </c>
      <c r="C18" s="5" t="n">
        <v>17428</v>
      </c>
    </row>
    <row r="19">
      <c r="A19" s="4" t="inlineStr">
        <is>
          <t>Warrant liabilities</t>
        </is>
      </c>
      <c r="B19" s="5" t="n">
        <v>8320</v>
      </c>
      <c r="C19" s="5" t="n">
        <v>22686</v>
      </c>
    </row>
    <row r="20">
      <c r="A20" s="4" t="inlineStr">
        <is>
          <t>Long-term borrowings - current portion</t>
        </is>
      </c>
      <c r="B20" s="4" t="inlineStr">
        <is>
          <t xml:space="preserve"> </t>
        </is>
      </c>
      <c r="C20" s="5" t="n">
        <v>24255</v>
      </c>
    </row>
    <row r="21">
      <c r="A21" s="4" t="inlineStr">
        <is>
          <t>Current portion of lease liabilities</t>
        </is>
      </c>
      <c r="B21" s="5" t="n">
        <v>1315</v>
      </c>
      <c r="C21" s="5" t="n">
        <v>799</v>
      </c>
    </row>
    <row r="22">
      <c r="A22" s="4" t="inlineStr">
        <is>
          <t>Total current liabilities</t>
        </is>
      </c>
      <c r="B22" s="5" t="n">
        <v>251384</v>
      </c>
      <c r="C22" s="5" t="n">
        <v>227314</v>
      </c>
    </row>
    <row r="23">
      <c r="A23" s="4" t="inlineStr">
        <is>
          <t>Convertible notes, net of discount</t>
        </is>
      </c>
      <c r="B23" s="5" t="n">
        <v>312119</v>
      </c>
      <c r="C23" s="4" t="inlineStr">
        <is>
          <t xml:space="preserve"> </t>
        </is>
      </c>
    </row>
    <row r="24">
      <c r="A24" s="4" t="inlineStr">
        <is>
          <t>Deferred income taxes</t>
        </is>
      </c>
      <c r="B24" s="5" t="n">
        <v>3362</v>
      </c>
      <c r="C24" s="5" t="n">
        <v>5100</v>
      </c>
    </row>
    <row r="25">
      <c r="A25" s="4" t="inlineStr">
        <is>
          <t>Lease liabilities</t>
        </is>
      </c>
      <c r="B25" s="5" t="n">
        <v>6057</v>
      </c>
      <c r="C25" s="5" t="n">
        <v>3859</v>
      </c>
    </row>
    <row r="26">
      <c r="A26" s="4" t="inlineStr">
        <is>
          <t>Other long-term liabilities</t>
        </is>
      </c>
      <c r="B26" s="4" t="inlineStr">
        <is>
          <t xml:space="preserve"> </t>
        </is>
      </c>
      <c r="C26" s="5" t="n">
        <v>128</v>
      </c>
    </row>
    <row r="27">
      <c r="A27" s="4" t="inlineStr">
        <is>
          <t>Total liabilities</t>
        </is>
      </c>
      <c r="B27" s="5" t="n">
        <v>572922</v>
      </c>
      <c r="C27" s="5" t="n">
        <v>236401</v>
      </c>
    </row>
    <row r="28">
      <c r="A28" s="4" t="inlineStr">
        <is>
          <t>COMMITMENTS AND CONTINGENCIES (Note 13)</t>
        </is>
      </c>
      <c r="B28" s="4" t="inlineStr">
        <is>
          <t xml:space="preserve"> </t>
        </is>
      </c>
    </row>
    <row r="29">
      <c r="A29" s="3" t="inlineStr">
        <is>
          <t>Stockholders’ equity:</t>
        </is>
      </c>
    </row>
    <row r="30">
      <c r="A30" s="4" t="inlineStr">
        <is>
          <t>Series AA Convertible Preferred stock, par value $0.0001, 35,800,000 shares authorized, no shares issued and outstanding at September 30, 2021 and 23,219,613 shares issued and outstanding at December 31, 2020</t>
        </is>
      </c>
      <c r="B30" s="4" t="inlineStr">
        <is>
          <t xml:space="preserve"> </t>
        </is>
      </c>
      <c r="C30" s="5" t="n">
        <v>406665</v>
      </c>
    </row>
    <row r="31">
      <c r="A31" s="4" t="inlineStr">
        <is>
          <t>Common stock par value $0.0001: 400,000,000 shares authorized; 144,736,626 and 92,490,768 shares issued at September 30, 2021 and December 31, 2020, respectively; 144,559,694 and 91,690,768 shares outstanding at September 30, 2021 and December 31, 2020 respectively</t>
        </is>
      </c>
      <c r="B31" s="5" t="n">
        <v>15</v>
      </c>
      <c r="C31" s="5" t="n">
        <v>9</v>
      </c>
    </row>
    <row r="32">
      <c r="A32" s="4" t="inlineStr">
        <is>
          <t>Additional paid-in capital</t>
        </is>
      </c>
      <c r="B32" s="5" t="n">
        <v>1495797</v>
      </c>
      <c r="C32" s="5" t="n">
        <v>853824</v>
      </c>
    </row>
    <row r="33">
      <c r="A33" s="4" t="inlineStr">
        <is>
          <t>Treasury stock, at cost, 176,932 and 800,000 shares at September 30, 2021 and December 31, 2020</t>
        </is>
      </c>
      <c r="B33" s="4" t="inlineStr">
        <is>
          <t xml:space="preserve"> </t>
        </is>
      </c>
      <c r="C33" s="4" t="inlineStr">
        <is>
          <t xml:space="preserve"> </t>
        </is>
      </c>
    </row>
    <row r="34">
      <c r="A34" s="4" t="inlineStr">
        <is>
          <t>Accumulated deficit</t>
        </is>
      </c>
      <c r="B34" s="5" t="n">
        <v>-897332</v>
      </c>
      <c r="C34" s="5" t="n">
        <v>-626456</v>
      </c>
    </row>
    <row r="35">
      <c r="A35" s="4" t="inlineStr">
        <is>
          <t>Non-controlling interest</t>
        </is>
      </c>
      <c r="B35" s="5" t="n">
        <v>-11199</v>
      </c>
      <c r="C35" s="5" t="n">
        <v>-11094</v>
      </c>
    </row>
    <row r="36">
      <c r="A36" s="4" t="inlineStr">
        <is>
          <t>Total stockholders’ equity</t>
        </is>
      </c>
      <c r="B36" s="5" t="n">
        <v>587281</v>
      </c>
      <c r="C36" s="5" t="n">
        <v>622948</v>
      </c>
    </row>
    <row r="37">
      <c r="A37" s="4" t="inlineStr">
        <is>
          <t>TOTAL LIABILITIES AND STOCKHOLDERS’ EQUITY</t>
        </is>
      </c>
      <c r="B37" s="6" t="n">
        <v>1160203</v>
      </c>
      <c r="C37" s="6" t="n">
        <v>859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 Subsequent Events On November 4, 2021, the Company entered into
an agreement to acquire Edisn Inc., an AI-powered computer vision platform with
patent-pending video recognition technologies based in Bangalore, India 20 On November 9, 2021, the Company entered into
an agreement to acquire Molotov SAS, a television streaming platform located in France, for € 164.3 190 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 xml:space="preserve">Principles
of Consolidation and Basis of Presentation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1 or for any future interim period. The condensed consolidated balance sheet as of December 31, 2020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valuation of warrants, convertible notes, and equity instruments issued in share-based payment arrangements and accounting
for income taxes, including the valuation allowance on deferred tax assets. fuboTV
Inc. Notes
to the Condensed Consolidated Financial Statements </t>
        </is>
      </c>
    </row>
    <row r="6">
      <c r="A6" s="4" t="inlineStr">
        <is>
          <t>Segment and Reporting Unit Information</t>
        </is>
      </c>
      <c r="B6" s="4" t="inlineStr">
        <is>
          <t xml:space="preserve">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t>
        </is>
      </c>
    </row>
    <row r="7">
      <c r="A7" s="4" t="inlineStr">
        <is>
          <t>Cash and Cash Equivalents</t>
        </is>
      </c>
      <c r="B7" s="4" t="inlineStr">
        <is>
          <t xml:space="preserve">Cash
and Cash Equivalents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The
following table provides a reconciliation of cash, cash equivalents and restricted cash within the condensed consolidated balance sheets
that sum to the total of the same on the condensed consolidated statement of cash flows (in thousands): Summary of Reconciliation of Cash, Cash Equivalents and Restricted Cash
September
30, 2021 December
31, 2020
Cash and cash
equivalents $ 393,130 $ 134,942
Restricted cash 5,402 1,279
Total
cash, cash equivalents and restricted cash $ 398,532 $ 136,221 </t>
        </is>
      </c>
    </row>
    <row r="8">
      <c r="A8" s="4" t="inlineStr">
        <is>
          <t>Certain Risks and Concentrations</t>
        </is>
      </c>
      <c r="B8" s="4" t="inlineStr">
        <is>
          <t xml:space="preserve">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No
individual customer accounted for more than 10 Three 10 The
majority of the Company’s software and computer systems utilize data processing, storage capabilities and other services provided
by Amazon Web Services (“AWS”), which cannot be easily switched to another cloud service provider. As such, any disruption
of the Company’s interference with AWS would adversely impact the Company’s operations and business. </t>
        </is>
      </c>
    </row>
    <row r="9">
      <c r="A9" s="4" t="inlineStr">
        <is>
          <t>Treasury Stock</t>
        </is>
      </c>
      <c r="B9" s="4" t="inlineStr">
        <is>
          <t xml:space="preserve">Treasury
Stock The
Company accounts for the treasury stock using the cost method, which treats it as a reduction in stockholders’ equity. In December
2020, the Company repurchased 800,000 623,068 </t>
        </is>
      </c>
    </row>
    <row r="10">
      <c r="A10" s="4" t="inlineStr">
        <is>
          <t>Significant Accounting Policies</t>
        </is>
      </c>
      <c r="B10" s="4" t="inlineStr">
        <is>
          <t xml:space="preserve">Significant
Accounting Policies For
a detailed discussion of the Company’s significant accounting policies, see Note 3 to the consolidated financial statements for
the year ended December 31, 2020, included in the Company’s Annual Report. Except for the accounting for the 2026 Convertible Notes
discussed in Note 10 and sales of common stock through the Sales Agreement discussed in Note 12, there were no significant changes to
the Company’s accounting policies during the nine months ended September 30, 2021. fuboTV
Inc. Notes
to the Condensed Consolidated Financial Statements </t>
        </is>
      </c>
    </row>
    <row r="11">
      <c r="A11" s="4" t="inlineStr">
        <is>
          <t>Net Loss Per Share</t>
        </is>
      </c>
      <c r="B11" s="4" t="inlineStr">
        <is>
          <t xml:space="preserve">Net
Loss Per Share Basic
net loss per share is computed by dividing net loss available to common stockholders by the weighted average number of common shares
outstanding during the period. The
following table presents the calculation of basic and diluted net loss per share (in thousands, except share and per share data): Summary of Calculation of Basic and Diluted Net Loss Per Share
2021 2020 2021 2020
Three
Months Ended September
30, Nine
Months Ended September
30,
2021 2020 2021 2020
Basic loss per share:
Net loss $ (105,865 ) $ (274,117 ) $ (270,981 ) $ (404,064 )
Less: net loss attributable
to non-controlling interest 14 - 105 1,555
Net loss attributable to common
stockholders (105,851 ) (274,117 ) (270,876 ) (402,509 )
Shares used in computation:
Weighted-average common shares
outstanding 142,529,770 44,199,709 133,941,485 36,577,183
Basic and diluted loss per
share $ (0.74 ) $ (6.20 ) $ (2.02 ) $ (11.00 ) The
following common share equivalents are excluded from the calculation of weighted average common shares outstanding because their inclusion
would have been anti-dilutive: Schedule of Anti-dilutive Securities Excluded from Computation of Earnings Per Share
September
30,
2021 2020
Warrants to
purchase common stock 893,266 9,538,533
Series AA convertible preferred
shares - 64,648,724
Stock options 16,131,605 17,952,213
Unvested restricted stock
units 1,331,380 -
Convertible notes variable
settlement feature 6,966,078 -
Total 25,322,329 92,139,470 </t>
        </is>
      </c>
    </row>
    <row r="12">
      <c r="A12" s="4" t="inlineStr">
        <is>
          <t>Recently Issued Accounting Standards</t>
        </is>
      </c>
      <c r="B12" s="4" t="inlineStr">
        <is>
          <t>Recently
Issued Accounting Standards In
June 2016, the Financial Accounting Standards Board (“FASB”) issued Accounting Standards Update (“ASU”) 2016-13,
“Financial Instruments - Credit Loss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ntends to adopt this ASU in January 2022. The adoption of this ASU will impact the Company’s accounting for the
2026 Convertible Notes and related amortization of debt discount. fuboTV
Inc. Notes
to the Condensed Consolidated Financial Stat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condensed financial
statements properly reflect the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within the condensed consolidated balance sheets
that sum to the total of the same on the condensed consolidated statement of cash flows (in thousands): Summary of Reconciliation of Cash, Cash Equivalents and Restricted Cash
September
30, 2021 December
31, 2020
Cash and cash
equivalents $ 393,130 $ 134,942
Restricted cash 5,402 1,279
Total
cash, cash equivalents and restricted cash $ 398,532 $ 136,221 </t>
        </is>
      </c>
    </row>
    <row r="5">
      <c r="A5" s="4" t="inlineStr">
        <is>
          <t>Summary of Calculation of Basic and Diluted Net Loss Per Share</t>
        </is>
      </c>
      <c r="B5" s="4" t="inlineStr">
        <is>
          <t>The
following table presents the calculation of basic and diluted net loss per share (in thousands, except share and per share data): Summary of Calculation of Basic and Diluted Net Loss Per Share
2021 2020 2021 2020
Three
Months Ended September
30, Nine
Months Ended September
30,
2021 2020 2021 2020
Basic loss per share:
Net loss $ (105,865 ) $ (274,117 ) $ (270,981 ) $ (404,064 )
Less: net loss attributable
to non-controlling interest 14 - 105 1,555
Net loss attributable to common
stockholders (105,851 ) (274,117 ) (270,876 ) (402,509 )
Shares used in computation:
Weighted-average common shares
outstanding 142,529,770 44,199,709 133,941,485 36,577,183
Basic and diluted loss per
share $ (0.74 ) $ (6.20 ) $ (2.02 ) $ (11.00 )</t>
        </is>
      </c>
    </row>
    <row r="6">
      <c r="A6" s="4" t="inlineStr">
        <is>
          <t>Schedule of Anti-dilutive Securities Excluded from Computation of Earnings Per Share</t>
        </is>
      </c>
      <c r="B6" s="4" t="inlineStr">
        <is>
          <t xml:space="preserve">The
following common share equivalents are excluded from the calculation of weighted average common shares outstanding because their inclusion
would have been anti-dilutive: Schedule of Anti-dilutive Securities Excluded from Computation of Earnings Per Share
September
30,
2021 2020
Warrants to
purchase common stock 893,266 9,538,533
Series AA convertible preferred
shares - 64,648,724
Stock options 16,131,605 17,952,213
Unvested restricted stock
units 1,331,380 -
Convertible notes variable
settlement feature 6,966,078 -
Total 25,322,329 92,139,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ed Revenue</t>
        </is>
      </c>
      <c r="B4" s="4" t="inlineStr">
        <is>
          <t xml:space="preserve">The
following table presents the Company’s revenues disaggregated into categories based on the nature of such revenues (in thousands): Schedule of Disaggregated Revenue fuboTV
Inc. Notes
to the Condensed Consolidated Financial Statements
Three
Months Ended September
30, Nine
Months Ended September
30,
2021 2020 2021 2020
Subscription $ 138,119 $ 53,433 $ 359,601 $ 92,945
Advertising 18,570 7,520 47,642 11,843
Other 1 249 51 7,881
Total
revenues $ 156,690 $ 61,202 $ 407,294 $ 112,6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is comprised of the following (in thousands): Schedule of Property and Equipment, Net
Useful
Lives September
30, 2021 December
31, 2020
Buildings 20 $ 732 $ -
Furniture and fixtures 7 361 573
Computer equipment 3 2,467 801
Leasehold improvements Term
of lease 2,246 2,272
Construction-in-progress 1,698 -
7,504 3,646
Less: Accumulated depreciation (2,193 ) (1,875 )
Total property
and equipment, net $ 5,311 $ 1,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table below summarizes the Company’s intangible assets at September 30, 2021 and December 31, 2020 (in thousands): Schedule of Intangible Assets
Useful Weighted Average Remaining September
30, 2021
Lives (Years) Life (Years) Intangible
Assets Accumulated
Amortization Net
Balance
Customer relationships 2 0.5 $ 23,678 $ (17,758 ) $ 5,920
fuboTV tradename 9 7.5 38,197 (6,366 ) 31,831
Software and technology 3 9 7.5 182,203 (30,350 ) 151,853
Gaming licenses and market
access fees 1 20 9.8 29,650 - 29,650
Total $ 273,728 $ (54,474 ) $ 219,254
Useful Weighted Average Remaining December
31, 2020
Lives (Years) Life (Years) Intangible
Assets Accumulated
Amortization Net
Balance
Customer
relationships 2 1.5 $ 23,678 $ (8,880 ) $ 14,798
fuboTV
tradename 9 8.5 38,197 (3,183 ) 35,014
Software
and technology 9 8.5 181,782 (15,145 ) 166,637
Total $ 243,657 $ (27,208 ) $ 216,449 </t>
        </is>
      </c>
    </row>
    <row r="5">
      <c r="A5" s="4" t="inlineStr">
        <is>
          <t>Schedule of Intangible Assets Amortization Expense</t>
        </is>
      </c>
      <c r="B5" s="4" t="inlineStr">
        <is>
          <t xml:space="preserve">The
estimated future amortization expense associated with intangible assets (excluding gaming licenses and market access fees) is as follows
(in thousands): Schedule of Intangible Assets Amortization Expense
Future
Amortization
2021 $ 9,108
2022 27,552
2023 24,591
2024 24,496
2025 24,437
Thereafter 79,420
Total $ 189,604 </t>
        </is>
      </c>
    </row>
    <row r="6">
      <c r="A6" s="4" t="inlineStr">
        <is>
          <t>Schedule of Goodwill</t>
        </is>
      </c>
      <c r="B6" s="4" t="inlineStr">
        <is>
          <t xml:space="preserve">The
following table is a summary of the changes to goodwill for the nine months ended September 30, 2021 (in thousands): Schedule of Goodwill
Balance
- December 31, 2020 $ 478,406
Vigtory
acquisition 10,683
Balance
- September 30, 2021 $ 489,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are presented below (in thousands): Schedule of Accounts Payable and Accrued Expenses
September
30, 2021 December
31, 2020
Affiliate fees $ 111,119 $ 102,914
Broadcasting and transmission 12,162 13,297
Selling and marketing 29,377 13,347
Accrued compensation 4,878 2,552
Legal and professional fees 8,175 4,582
Taxes (including value added) 25,791 13,542
Interest Payable 2,010 -
Subscriber related 2,660 1,937
Other 4,705 5,382
Total $ 200,877 $ 157,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Long-Term Borrowing, and Convertible Notes (Tables)</t>
        </is>
      </c>
      <c r="B1" s="2" t="inlineStr">
        <is>
          <t>9 Months Ended</t>
        </is>
      </c>
    </row>
    <row r="2">
      <c r="B2" s="2" t="inlineStr">
        <is>
          <t>Sep. 30, 2021</t>
        </is>
      </c>
    </row>
    <row r="3">
      <c r="A3" s="3" t="inlineStr">
        <is>
          <t>Notes Payable Long-term Borrowing And Convertible Notes</t>
        </is>
      </c>
    </row>
    <row r="4">
      <c r="A4" s="4" t="inlineStr">
        <is>
          <t>Schedule of Notes Payable and Long-Term Borrowings</t>
        </is>
      </c>
      <c r="B4" s="4" t="inlineStr">
        <is>
          <t xml:space="preserve">Notes
payable and long-term borrowing as of September 30, 2021 and December 31, 2020 consist of the following (in thousands): Schedule
of Notes Payable and Long-Term Borrowings
September
30, December
31,
Note Stated
Interest Rate 2021 2020
2026 Convertible
Notes 3.25 % $ 312,119 $ -
Senior secured loan LIBOR
plus 5.25 - 19,556
Note payable 10.0 % 4,942 4,558
Paycheck Protection Program
Loan 1.0 % - 4,699
Other 4.0 % 36 35
$ 317,097 $ 28,8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Assets and Liabilities Measured on Recurring Basis</t>
        </is>
      </c>
      <c r="B4" s="4" t="inlineStr">
        <is>
          <t xml:space="preserve">The
following table classifies the Company’s liabilities measured at fair value on a recurring basis into the fair value hierarchy
as of September 30, 2021 and December 31, 2020 (in thousands): Schedule
of Fair Value of Assets and Liabilities Measured on Recurring Basis
Fair
valued measured at September 30, 2021
Quoted prices
in active markets (Level
1) Significant other observable inputs (Level
2) Significant unobservable inputs (Level
3) Total
Financial
liabilities at fair value:
Warrant
liabilities $ - $ - $ 8,320 $ 8,320
Total financial
liabilities at fair value $ - $ - $ 8,320 $ 8,320
Fair
valued measured at December 31, 2020
Quoted prices
in active markets (Level
1) Significant other observable inputs (Level
2) Significant unobservable inputs (Level
3) Total
Financial
liabilities at fair value:
Warrant
liabilities $ - $ - $ 22,686 $ 22,686
Total financial
liabilities at fair value $ - $ - $ 22,686 $ 22,686 </t>
        </is>
      </c>
    </row>
    <row r="5">
      <c r="A5" s="4" t="inlineStr">
        <is>
          <t>Schedule of Liability for Derivatives and Warrants</t>
        </is>
      </c>
      <c r="B5" s="4" t="inlineStr">
        <is>
          <t xml:space="preserve">The
following table presents changes in Level 3 liabilities measured at fair value (in thousands) for the nine months ended September 30,
2021. Unobservable inputs were used to determine the fair value of positions that the Company has classified within the Level 3 category. Schedule
of Liability for Derivatives and Warrants
Warrant
liabilities
Fair value at
December 31, 2020 $ 22,686
Change
in fair value 585
Redemption (15,241 )
Fair value at March 31, 2021 8,030
Change
in fair value 6,019
Fair value at June 30, 2021 14,049
Redemption (1,239 )
Change
in fair value (4,490 )
Fair value at September 30,
2021 $ 8,320 </t>
        </is>
      </c>
    </row>
    <row r="6">
      <c r="A6" s="4" t="inlineStr">
        <is>
          <t>Schedule of Warrant Liabilities, Change in Using Black Scholes to Monte Carlo Simulation Assumptions</t>
        </is>
      </c>
      <c r="B6" s="4" t="inlineStr">
        <is>
          <t xml:space="preserve">The
Company used a Black-Scholes model to estimate the fair value of the warrant liabilities at September 30, 2021 and December 31, 2020
using the following inputs: Schedule of Warrant Liabilities, Change in Using Black Scholes to Monte Carlo Simulation Assumptions
September
30, 2021 December
31, 2020
Fair value of underlying common
shares $ 23.96 $ 28.00
Exercise price $ 9.25 $ 9.25
Expected dividend yield — % — %
Expected volatility 49.4 52.0 73.9 75.1
Weighted average expected volatility 49.5 % 74.35 %
Risk free interest rate 0.05 0.05 % 0.10 0.11 %
Weighted average risk free
interest rate 0.05 % 0.11 %
Expected term (years) 0.39 0.41 1.14 1.24
Weighted average expected term (years) 0.40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1</t>
        </is>
      </c>
    </row>
    <row r="3">
      <c r="A3" s="3" t="inlineStr">
        <is>
          <t>Share-based Compensation Arrangement by Share-based Payment Award [Line Items]</t>
        </is>
      </c>
    </row>
    <row r="4">
      <c r="A4" s="4" t="inlineStr">
        <is>
          <t>Schedule of Recognized Stock-Based Compensation Expense</t>
        </is>
      </c>
      <c r="B4" s="4" t="inlineStr">
        <is>
          <t xml:space="preserve">During
the three and nine months ended September 30, 2021 and 2020 the Company recognized stock-based compensation expense as follows: Schedule
of Recognized Stock-Based Compensation Expense
Three
Months Ended September
30, Nine
Months Ended September
30,
2021 2020 2021 2020
Subscriber related $ 13 $ 12 $ 43 $ 19
Sales and marketing 821 1,010 2,324 1,635
Technology and development 1,535 2,303 12,156 3,498
General and administrative 10,298 2,980 31,949 18,929
$ 12,667 $ 6,305 $ 46,472 $ 24,081 </t>
        </is>
      </c>
    </row>
    <row r="5">
      <c r="A5" s="4" t="inlineStr">
        <is>
          <t>Schedule of Stock Option Activity</t>
        </is>
      </c>
      <c r="B5" s="4" t="inlineStr">
        <is>
          <t xml:space="preserve">A
summary of stock option activity for the nine months ended September 30, 2021, is as follows (in thousands, except share and per share
amounts): Schedule
of Stock Option Activity fuboTV
Inc. Notes
to the Condensed Consolidated Financial Statements
Number
of Shares Weighted
Average Total
Intrinsic Value Weighted
Average Remaining Contractual Life
Outstanding as of December 31, 2020 13,450,565 $ 5.45 $ 303,036 8.1
Granted 220,099 $ 21.52
Exercised (1,798,817 ) $ 1.42
Forfeited
or expired (193,539 ) $ 7.27
Outstanding as of September 30, 2021 11,678,308 $ 6.34 $ 206,431 7.6
Options vested and exercisable as of September 30,
2021 6,263,429 $ 4.42 $ 122,474 6.9 </t>
        </is>
      </c>
    </row>
    <row r="6">
      <c r="A6" s="4" t="inlineStr">
        <is>
          <t>Schedule of Restricted Stock Unit Activity</t>
        </is>
      </c>
      <c r="B6" s="4" t="inlineStr">
        <is>
          <t xml:space="preserve">A
summary of the Company’s restricted stock unit activity during the nine months ended September 30, 2021 is as follows: Schedule of Restricted Stock Unit Activity
Number
of Shares Weighted
Average Grant-Date
Unvested at January 1, 2021 85,000 $ 25.26
Granted 1,308,088 $ 30.94
Vested (61,708 ) $ 33.04
Unvested at September 30, 2021 1,331,380 $ 30.48 </t>
        </is>
      </c>
    </row>
    <row r="7">
      <c r="A7" s="4" t="inlineStr">
        <is>
          <t>Summary of Outstanding Warrants Activity</t>
        </is>
      </c>
      <c r="B7" s="4" t="inlineStr">
        <is>
          <t xml:space="preserve">A
summary of the Company’s outstanding warrants as of September 30, 2021, are presented below (in thousands, except
share and per share amounts): Summary of Outstanding Warrants Activity
Number
of Warrants Weighted
Average Total
Intrinsic Value Weighted
Average Remaining Contractual Life
Outstanding as of December 31, 2020 2,535,528 $ 8.22 $ 50,560 1.0
Exercised (1,642,262 ) $ 7.86 $ - -
Outstanding as of September 30, 2021 893,266 $ 8.87 $ 13,877 0.3
Warrants exercisable as of September 30, 2021 893,266 $ 8.87 $ 13,877 0.3 </t>
        </is>
      </c>
    </row>
    <row r="8">
      <c r="A8" s="4" t="inlineStr">
        <is>
          <t>Market And Service Condition Based Options [Member]</t>
        </is>
      </c>
    </row>
    <row r="9">
      <c r="A9" s="3" t="inlineStr">
        <is>
          <t>Share-based Compensation Arrangement by Share-based Payment Award [Line Items]</t>
        </is>
      </c>
    </row>
    <row r="10">
      <c r="A10" s="4" t="inlineStr">
        <is>
          <t>Schedule of Stock Option Activity</t>
        </is>
      </c>
      <c r="B10" s="4" t="inlineStr">
        <is>
          <t xml:space="preserve">A
summary of activity under the Plan for market and service-based stock options for the nine months ended September 30, 2021 is as follows
(in thousands, except share and per share amounts): Schedule of Stock Option Activity
Number
of Shares Weighted
Average Total
Intrinsic Value Weighted
Average Remaining Contractual Life
Outstanding as of December 31, 2020 3,078,297 $ 9.69 $ 56,351 6.3
Granted 1,375,000 $ 19.59
Outstanding as of September 30, 2021 4,453,297 $ 12.75 $ 49,923 5.9
Options vested and exercisable as of September 30,
2021 3,078,297 $ 9.69 $ 43,914 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44736626</v>
      </c>
      <c r="C4" s="5" t="n">
        <v>92490768</v>
      </c>
    </row>
    <row r="5">
      <c r="A5" s="4" t="inlineStr">
        <is>
          <t>Common stock, shares outstanding</t>
        </is>
      </c>
      <c r="B5" s="5" t="n">
        <v>144559694</v>
      </c>
      <c r="C5" s="5" t="n">
        <v>91690768</v>
      </c>
    </row>
    <row r="6">
      <c r="A6" s="4" t="inlineStr">
        <is>
          <t>Treasury stock, shares</t>
        </is>
      </c>
      <c r="B6" s="5" t="n">
        <v>176932</v>
      </c>
      <c r="C6" s="5" t="n">
        <v>800000</v>
      </c>
    </row>
    <row r="7">
      <c r="A7" s="4" t="inlineStr">
        <is>
          <t>Series AA Convertible Preferred Stock [Member]</t>
        </is>
      </c>
    </row>
    <row r="8">
      <c r="A8" s="4" t="inlineStr">
        <is>
          <t>Preferred Stock, Par or Stated Value Per Share</t>
        </is>
      </c>
      <c r="B8" s="7" t="n">
        <v>0.0001</v>
      </c>
      <c r="C8" s="7" t="n">
        <v>0.0001</v>
      </c>
    </row>
    <row r="9">
      <c r="A9" s="4" t="inlineStr">
        <is>
          <t>Preferred Stock, Shares Authorized</t>
        </is>
      </c>
      <c r="B9" s="5" t="n">
        <v>35800000</v>
      </c>
      <c r="C9" s="5" t="n">
        <v>35800000</v>
      </c>
    </row>
    <row r="10">
      <c r="A10" s="4" t="inlineStr">
        <is>
          <t>Preferred Stock, Shares Issued</t>
        </is>
      </c>
      <c r="B10" s="5" t="n">
        <v>0</v>
      </c>
      <c r="C10" s="5" t="n">
        <v>23219613</v>
      </c>
    </row>
    <row r="11">
      <c r="A11" s="4" t="inlineStr">
        <is>
          <t>Preferred Stock, Shares Outstanding</t>
        </is>
      </c>
      <c r="B11" s="5" t="n">
        <v>0</v>
      </c>
      <c r="C11" s="5" t="n">
        <v>23219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perating Leases</t>
        </is>
      </c>
      <c r="B4" s="4" t="inlineStr">
        <is>
          <t xml:space="preserve">The
components of lease expense were as follows: Schedule of Operating Leases
Three
Months Ended September
30, Nine
Months Ended September
30,
2021 2020 2021 2020
Operating leases
Operating
lease cost $ 469 $ 312 $ 1,248 $ 623
Other
lease cost 178 - 178 -
Operating lease expense 647 312 1,426 623
Short-term lease rent expense 41 - 41 -
Total rent expense $ 688 $ 312 $ 1,467 $ 623 </t>
        </is>
      </c>
    </row>
    <row r="5">
      <c r="A5" s="4" t="inlineStr">
        <is>
          <t>Schedule of Supplemental Cash Flow Information</t>
        </is>
      </c>
      <c r="B5" s="4" t="inlineStr">
        <is>
          <t xml:space="preserve">Supplemental
cash flow information related to leases were as follows: Schedule
of Supplemental Cash Flow Information
Three
Months Ended September
30, Nine
Months Ended September
30,
2021 2020 2021 2020
Operating cash
flows from operating leases $ 462 $ 305 $ 1,136 $ 610
Right of use assets exchanged
for operating lease liabilities $ - $ - $ 3,522 $ 5,373
Weighted average remaining
lease term - operating leases 5.0 6.5 5.0 6.5
Weighted average remaining
discount rate - operating leases 5.7 % 5.3 % 5.7 % 5.3 % </t>
        </is>
      </c>
    </row>
    <row r="6">
      <c r="A6" s="4" t="inlineStr">
        <is>
          <t>Schedule of Future Minimum Payments for Operating Leases</t>
        </is>
      </c>
      <c r="B6" s="4" t="inlineStr">
        <is>
          <t xml:space="preserve">As
of September 30, 2021, future minimum payments for the operating leases are as follows: Schedule
of Future Minimum Payments for Operating Leases
Three Months
Ended December 31, 2021 $ 424
Year Ended December 31,
2022 1,725
Year Ended December 31,
2023 1,773
Year Ended December 31,
2024 1,794
Thereafter 2,779
Total 8,495
Less
present value discount (1,123 )
Operating
lease liabilities $ 7,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Business (Details Narrative) $ in Millions</t>
        </is>
      </c>
      <c r="B1" s="2" t="inlineStr">
        <is>
          <t>9 Months Ended</t>
        </is>
      </c>
    </row>
    <row r="2">
      <c r="B2" s="2" t="inlineStr">
        <is>
          <t>Sep. 30, 2021USD ($)</t>
        </is>
      </c>
    </row>
    <row r="3">
      <c r="A3" s="4" t="inlineStr">
        <is>
          <t>Market Access Agreements [Member]</t>
        </is>
      </c>
    </row>
    <row r="4">
      <c r="A4" s="3" t="inlineStr">
        <is>
          <t>Collaborative Arrangement and Arrangement Other than Collaborative [Line Items]</t>
        </is>
      </c>
    </row>
    <row r="5">
      <c r="A5" s="4" t="inlineStr">
        <is>
          <t>[custom:PaymentsForAcquiringLicense]</t>
        </is>
      </c>
      <c r="B5" s="9" t="n">
        <v>29.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quidity, Going Concern and Management Plans (Details Narrative) - USD ($) $ / shares in Units, $ in Thousands</t>
        </is>
      </c>
      <c r="B1" s="2" t="inlineStr">
        <is>
          <t>Feb. 02,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c r="K1" s="2" t="inlineStr">
        <is>
          <t>Dec. 31, 2020</t>
        </is>
      </c>
    </row>
    <row r="2">
      <c r="A2" s="3" t="inlineStr">
        <is>
          <t>Collaborative Arrangement and Arrangement Other than Collaborative [Line Items]</t>
        </is>
      </c>
    </row>
    <row r="3">
      <c r="A3" s="4" t="inlineStr">
        <is>
          <t>Cash and Cash Equivalents, at Carrying Value</t>
        </is>
      </c>
      <c r="C3" s="6" t="n">
        <v>393130</v>
      </c>
      <c r="I3" s="6" t="n">
        <v>393130</v>
      </c>
      <c r="K3" s="6" t="n">
        <v>134942</v>
      </c>
    </row>
    <row r="4">
      <c r="A4" s="4" t="inlineStr">
        <is>
          <t>Working capital deficit</t>
        </is>
      </c>
      <c r="C4" s="5" t="n">
        <v>181600</v>
      </c>
      <c r="I4" s="5" t="n">
        <v>181600</v>
      </c>
    </row>
    <row r="5">
      <c r="A5" s="4" t="inlineStr">
        <is>
          <t>Accumulated Deficit</t>
        </is>
      </c>
      <c r="C5" s="5" t="n">
        <v>897332</v>
      </c>
      <c r="I5" s="5" t="n">
        <v>897332</v>
      </c>
      <c r="K5" s="6" t="n">
        <v>626456</v>
      </c>
    </row>
    <row r="6">
      <c r="A6" s="4" t="inlineStr">
        <is>
          <t>Net loss</t>
        </is>
      </c>
      <c r="C6" s="6" t="n">
        <v>105865</v>
      </c>
      <c r="D6" s="6" t="n">
        <v>94930</v>
      </c>
      <c r="E6" s="6" t="n">
        <v>70186</v>
      </c>
      <c r="F6" s="6" t="n">
        <v>274117</v>
      </c>
      <c r="G6" s="6" t="n">
        <v>73604</v>
      </c>
      <c r="H6" s="6" t="n">
        <v>56343</v>
      </c>
      <c r="I6" s="5" t="n">
        <v>270981</v>
      </c>
      <c r="J6" s="6" t="n">
        <v>404064</v>
      </c>
    </row>
    <row r="7">
      <c r="A7" s="4" t="inlineStr">
        <is>
          <t>Proceeds from convertible debt</t>
        </is>
      </c>
      <c r="I7" s="5" t="n">
        <v>389446</v>
      </c>
      <c r="J7" s="6" t="n">
        <v>3003</v>
      </c>
    </row>
    <row r="8">
      <c r="A8" s="4" t="inlineStr">
        <is>
          <t>Proceeds from Issuance or Sale of Equity</t>
        </is>
      </c>
      <c r="I8" s="5" t="n">
        <v>13100</v>
      </c>
    </row>
    <row r="9">
      <c r="A9" s="4" t="inlineStr">
        <is>
          <t>Sales Agreement [Member]</t>
        </is>
      </c>
    </row>
    <row r="10">
      <c r="A10" s="3" t="inlineStr">
        <is>
          <t>Collaborative Arrangement and Arrangement Other than Collaborative [Line Items]</t>
        </is>
      </c>
    </row>
    <row r="11">
      <c r="A11" s="4" t="inlineStr">
        <is>
          <t>Proceeds from Issuance of Common Stock</t>
        </is>
      </c>
      <c r="I11" s="5" t="n">
        <v>70000</v>
      </c>
    </row>
    <row r="12">
      <c r="A12" s="4" t="inlineStr">
        <is>
          <t>[custom:DeductionOfCommissionAndExpenses]</t>
        </is>
      </c>
      <c r="I12" s="6" t="n">
        <v>1900</v>
      </c>
    </row>
    <row r="13">
      <c r="A13" s="4" t="inlineStr">
        <is>
          <t>Stock Issued During Period, Shares, New Issues</t>
        </is>
      </c>
      <c r="I13" s="5" t="n">
        <v>2412968</v>
      </c>
    </row>
    <row r="14">
      <c r="A14" s="4" t="inlineStr">
        <is>
          <t>[custom:WeightedAverageGrossSalePricePerShare-0]</t>
        </is>
      </c>
      <c r="C14" s="8" t="n">
        <v>29.77</v>
      </c>
      <c r="I14" s="8" t="n">
        <v>29.77</v>
      </c>
    </row>
    <row r="15">
      <c r="A15" s="4" t="inlineStr">
        <is>
          <t>2026 Convertible Notes [Member]</t>
        </is>
      </c>
    </row>
    <row r="16">
      <c r="A16" s="3" t="inlineStr">
        <is>
          <t>Collaborative Arrangement and Arrangement Other than Collaborative [Line Items]</t>
        </is>
      </c>
    </row>
    <row r="17">
      <c r="A17" s="4" t="inlineStr">
        <is>
          <t>Proceeds from convertible debt</t>
        </is>
      </c>
      <c r="B17" s="6" t="n">
        <v>402500</v>
      </c>
    </row>
    <row r="18">
      <c r="A18" s="4" t="inlineStr">
        <is>
          <t>Debt Instrument, Interest Rate, Stated Percentage</t>
        </is>
      </c>
      <c r="B18" s="4" t="inlineStr">
        <is>
          <t>3.25%</t>
        </is>
      </c>
    </row>
    <row r="19">
      <c r="A19" s="4" t="inlineStr">
        <is>
          <t>Debt Instrument, Maturity Date, Description</t>
        </is>
      </c>
      <c r="B19" s="4" t="inlineStr">
        <is>
          <t>semi-annually in arrears on
February 15 and August 15 of each year, beginning on August 15, 2021. The 2026 Convertible Notes will mature on February 15, 2026, unless
earlier converted, redeemed, or repurchased.</t>
        </is>
      </c>
    </row>
    <row r="20">
      <c r="A20" s="4" t="inlineStr">
        <is>
          <t>Debt Instrument, Maturity Date</t>
        </is>
      </c>
      <c r="B20" s="4" t="inlineStr">
        <is>
          <t>Feb. 15,
		2026</t>
        </is>
      </c>
    </row>
    <row r="21">
      <c r="A21" s="4" t="inlineStr">
        <is>
          <t>Proceeds from convertible debt net</t>
        </is>
      </c>
      <c r="B21" s="6" t="n">
        <v>389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393130</v>
      </c>
      <c r="C3" s="6" t="n">
        <v>134942</v>
      </c>
    </row>
    <row r="4">
      <c r="A4" s="4" t="inlineStr">
        <is>
          <t>Restricted cash</t>
        </is>
      </c>
      <c r="B4" s="5" t="n">
        <v>5402</v>
      </c>
      <c r="C4" s="5" t="n">
        <v>1279</v>
      </c>
    </row>
    <row r="5">
      <c r="A5" s="4" t="inlineStr">
        <is>
          <t>Total cash, cash equivalents and restricted cash</t>
        </is>
      </c>
      <c r="B5" s="6" t="n">
        <v>398532</v>
      </c>
      <c r="C5" s="6" t="n">
        <v>136221</v>
      </c>
      <c r="D5" s="6" t="n">
        <v>40139</v>
      </c>
      <c r="E5" s="6" t="n">
        <v>76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Calcul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ounting Policies [Abstract]</t>
        </is>
      </c>
    </row>
    <row r="4">
      <c r="A4" s="4" t="inlineStr">
        <is>
          <t>Net loss</t>
        </is>
      </c>
      <c r="B4" s="6" t="n">
        <v>-105865</v>
      </c>
      <c r="C4" s="6" t="n">
        <v>-94930</v>
      </c>
      <c r="D4" s="6" t="n">
        <v>-70186</v>
      </c>
      <c r="E4" s="6" t="n">
        <v>-274117</v>
      </c>
      <c r="F4" s="6" t="n">
        <v>-73604</v>
      </c>
      <c r="G4" s="6" t="n">
        <v>-56343</v>
      </c>
      <c r="H4" s="6" t="n">
        <v>-270981</v>
      </c>
      <c r="I4" s="6" t="n">
        <v>-404064</v>
      </c>
    </row>
    <row r="5">
      <c r="A5" s="4" t="inlineStr">
        <is>
          <t>Less: net loss attributable to non-controlling interest</t>
        </is>
      </c>
      <c r="B5" s="5" t="n">
        <v>14</v>
      </c>
      <c r="E5" s="4" t="inlineStr">
        <is>
          <t xml:space="preserve"> </t>
        </is>
      </c>
      <c r="H5" s="5" t="n">
        <v>105</v>
      </c>
      <c r="I5" s="5" t="n">
        <v>1555</v>
      </c>
    </row>
    <row r="6">
      <c r="A6" s="4" t="inlineStr">
        <is>
          <t>Net loss attributable to common stockholders</t>
        </is>
      </c>
      <c r="B6" s="6" t="n">
        <v>-105851</v>
      </c>
      <c r="E6" s="6" t="n">
        <v>-274117</v>
      </c>
      <c r="H6" s="6" t="n">
        <v>-270876</v>
      </c>
      <c r="I6" s="6" t="n">
        <v>-402509</v>
      </c>
    </row>
    <row r="7">
      <c r="A7" s="4" t="inlineStr">
        <is>
          <t>Weighted-average common shares outstanding</t>
        </is>
      </c>
      <c r="B7" s="5" t="n">
        <v>142529770</v>
      </c>
      <c r="E7" s="5" t="n">
        <v>44199709</v>
      </c>
      <c r="H7" s="5" t="n">
        <v>133941485</v>
      </c>
      <c r="I7" s="5" t="n">
        <v>36577183</v>
      </c>
    </row>
    <row r="8">
      <c r="A8" s="4" t="inlineStr">
        <is>
          <t>Basic and diluted loss per share</t>
        </is>
      </c>
      <c r="B8" s="8" t="n">
        <v>-0.74</v>
      </c>
      <c r="E8" s="8" t="n">
        <v>-6.2</v>
      </c>
      <c r="H8" s="8" t="n">
        <v>-2.02</v>
      </c>
      <c r="I8" s="6" t="n">
        <v>-11</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25322329</v>
      </c>
      <c r="C4" s="5" t="n">
        <v>92139470</v>
      </c>
    </row>
    <row r="5">
      <c r="A5" s="4" t="inlineStr">
        <is>
          <t>Warrants To Purchase Common Stock [Member]</t>
        </is>
      </c>
    </row>
    <row r="6">
      <c r="A6" s="3" t="inlineStr">
        <is>
          <t>Antidilutive Securities Excluded from Computation of Earnings Per Share [Line Items]</t>
        </is>
      </c>
    </row>
    <row r="7">
      <c r="A7" s="4" t="inlineStr">
        <is>
          <t>Total</t>
        </is>
      </c>
      <c r="B7" s="5" t="n">
        <v>893266</v>
      </c>
      <c r="C7" s="5" t="n">
        <v>9538533</v>
      </c>
    </row>
    <row r="8">
      <c r="A8" s="4" t="inlineStr">
        <is>
          <t>Serires A A Convertible Preferred Shares [Member]</t>
        </is>
      </c>
    </row>
    <row r="9">
      <c r="A9" s="3" t="inlineStr">
        <is>
          <t>Antidilutive Securities Excluded from Computation of Earnings Per Share [Line Items]</t>
        </is>
      </c>
    </row>
    <row r="10">
      <c r="A10" s="4" t="inlineStr">
        <is>
          <t>Total</t>
        </is>
      </c>
      <c r="B10" s="4" t="inlineStr">
        <is>
          <t xml:space="preserve"> </t>
        </is>
      </c>
      <c r="C10" s="5" t="n">
        <v>64648724</v>
      </c>
    </row>
    <row r="11">
      <c r="A11" s="4" t="inlineStr">
        <is>
          <t>Stock Options [Member]</t>
        </is>
      </c>
    </row>
    <row r="12">
      <c r="A12" s="3" t="inlineStr">
        <is>
          <t>Antidilutive Securities Excluded from Computation of Earnings Per Share [Line Items]</t>
        </is>
      </c>
    </row>
    <row r="13">
      <c r="A13" s="4" t="inlineStr">
        <is>
          <t>Total</t>
        </is>
      </c>
      <c r="B13" s="5" t="n">
        <v>16131605</v>
      </c>
      <c r="C13" s="5" t="n">
        <v>17952213</v>
      </c>
    </row>
    <row r="14">
      <c r="A14" s="4" t="inlineStr">
        <is>
          <t>Unvested Restricted Stock Units [Member]</t>
        </is>
      </c>
    </row>
    <row r="15">
      <c r="A15" s="3" t="inlineStr">
        <is>
          <t>Antidilutive Securities Excluded from Computation of Earnings Per Share [Line Items]</t>
        </is>
      </c>
    </row>
    <row r="16">
      <c r="A16" s="4" t="inlineStr">
        <is>
          <t>Total</t>
        </is>
      </c>
      <c r="B16" s="5" t="n">
        <v>1331380</v>
      </c>
      <c r="C16" s="4" t="inlineStr">
        <is>
          <t xml:space="preserve"> </t>
        </is>
      </c>
    </row>
    <row r="17">
      <c r="A17" s="4" t="inlineStr">
        <is>
          <t>Convertible Debt Securities [Member]</t>
        </is>
      </c>
    </row>
    <row r="18">
      <c r="A18" s="3" t="inlineStr">
        <is>
          <t>Antidilutive Securities Excluded from Computation of Earnings Per Share [Line Items]</t>
        </is>
      </c>
    </row>
    <row r="19">
      <c r="A19" s="4" t="inlineStr">
        <is>
          <t>Total</t>
        </is>
      </c>
      <c r="B19" s="5" t="n">
        <v>6966078</v>
      </c>
      <c r="C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14" customWidth="1" min="5" max="5"/>
    <col width="21" customWidth="1" min="6" max="6"/>
    <col width="14" customWidth="1" min="7" max="7"/>
    <col width="21" customWidth="1" min="8" max="8"/>
  </cols>
  <sheetData>
    <row r="1">
      <c r="A1" s="1" t="inlineStr">
        <is>
          <t>Summary of Significant Accounting Policies (Details Narrative)</t>
        </is>
      </c>
      <c r="B1" s="2" t="inlineStr">
        <is>
          <t>1 Months Ended</t>
        </is>
      </c>
      <c r="D1" s="2" t="inlineStr">
        <is>
          <t>3 Months Ended</t>
        </is>
      </c>
      <c r="F1" s="2" t="inlineStr">
        <is>
          <t>9 Months Ended</t>
        </is>
      </c>
      <c r="H1" s="2" t="inlineStr">
        <is>
          <t>12 Months Ended</t>
        </is>
      </c>
    </row>
    <row r="2">
      <c r="B2" s="2" t="inlineStr">
        <is>
          <t>Feb. 28, 2021shares</t>
        </is>
      </c>
      <c r="C2" s="2" t="inlineStr">
        <is>
          <t>Dec. 31, 2020Integershares</t>
        </is>
      </c>
      <c r="D2" s="2" t="inlineStr">
        <is>
          <t>Sep. 30, 2021Integer</t>
        </is>
      </c>
      <c r="E2" s="2" t="inlineStr">
        <is>
          <t>Sep. 30, 2020</t>
        </is>
      </c>
      <c r="F2" s="2" t="inlineStr">
        <is>
          <t>Sep. 30, 2021Integer</t>
        </is>
      </c>
      <c r="G2" s="2" t="inlineStr">
        <is>
          <t>Sep. 30, 2020</t>
        </is>
      </c>
      <c r="H2" s="2" t="inlineStr">
        <is>
          <t>Dec. 31, 2020Integer</t>
        </is>
      </c>
    </row>
    <row r="3">
      <c r="A3" s="3" t="inlineStr">
        <is>
          <t>Product Information [Line Items]</t>
        </is>
      </c>
    </row>
    <row r="4">
      <c r="A4" s="4" t="inlineStr">
        <is>
          <t>Repurchased common stock at par value</t>
        </is>
      </c>
      <c r="C4" s="5" t="n">
        <v>800000</v>
      </c>
    </row>
    <row r="5">
      <c r="A5" s="4" t="inlineStr">
        <is>
          <t>Treasury stock issued</t>
        </is>
      </c>
      <c r="B5" s="5" t="n">
        <v>623068</v>
      </c>
    </row>
    <row r="6">
      <c r="A6" s="4" t="inlineStr">
        <is>
          <t>Customer Concentration Risk [Member]</t>
        </is>
      </c>
    </row>
    <row r="7">
      <c r="A7" s="3" t="inlineStr">
        <is>
          <t>Product Information [Line Items]</t>
        </is>
      </c>
    </row>
    <row r="8">
      <c r="A8" s="4" t="inlineStr">
        <is>
          <t>Number of customers | Integer</t>
        </is>
      </c>
      <c r="C8" s="5" t="n">
        <v>3</v>
      </c>
      <c r="D8" s="5" t="n">
        <v>3</v>
      </c>
      <c r="F8" s="5" t="n">
        <v>3</v>
      </c>
      <c r="H8" s="5" t="n">
        <v>3</v>
      </c>
    </row>
    <row r="9">
      <c r="A9" s="4" t="inlineStr">
        <is>
          <t>Minimum [Member] | Revenue Benchmark [Member] | Customer Concentration Risk [Member]</t>
        </is>
      </c>
    </row>
    <row r="10">
      <c r="A10" s="3" t="inlineStr">
        <is>
          <t>Product Information [Line Items]</t>
        </is>
      </c>
    </row>
    <row r="11">
      <c r="A11" s="4" t="inlineStr">
        <is>
          <t>Concentration risk, percentage</t>
        </is>
      </c>
      <c r="D11" s="4" t="inlineStr">
        <is>
          <t>10.00%</t>
        </is>
      </c>
      <c r="E11" s="4" t="inlineStr">
        <is>
          <t>10.00%</t>
        </is>
      </c>
      <c r="F11" s="4" t="inlineStr">
        <is>
          <t>10.00%</t>
        </is>
      </c>
      <c r="G11" s="4" t="inlineStr">
        <is>
          <t>10.00%</t>
        </is>
      </c>
    </row>
    <row r="12">
      <c r="A12" s="4" t="inlineStr">
        <is>
          <t>Minimum [Member] | Accounts Receivable [Member] | Customer Concentration Risk [Member] | Three Customer [Member]</t>
        </is>
      </c>
    </row>
    <row r="13">
      <c r="A13" s="3" t="inlineStr">
        <is>
          <t>Product Information [Line Items]</t>
        </is>
      </c>
    </row>
    <row r="14">
      <c r="A14" s="4" t="inlineStr">
        <is>
          <t>Concentration risk, percentage</t>
        </is>
      </c>
      <c r="F14" s="4" t="inlineStr">
        <is>
          <t>10.00%</t>
        </is>
      </c>
      <c r="H14" s="4" t="inlineStr">
        <is>
          <t>10.00%</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Details Narrative) - Vigtory Acquisition [Member] - Fubo Gaming Inc [Member] $ in Millions</t>
        </is>
      </c>
      <c r="B1" s="2" t="inlineStr">
        <is>
          <t>Feb. 26, 2021USD ($)</t>
        </is>
      </c>
    </row>
    <row r="2">
      <c r="A2" s="3" t="inlineStr">
        <is>
          <t>Business Acquisition [Line Items]</t>
        </is>
      </c>
    </row>
    <row r="3">
      <c r="A3" s="4" t="inlineStr">
        <is>
          <t>Purchase price of acquisition</t>
        </is>
      </c>
      <c r="B3" s="9" t="n">
        <v>10.3</v>
      </c>
    </row>
    <row r="4">
      <c r="A4" s="4" t="inlineStr">
        <is>
          <t>Outstanding convertible notes and other liabilities</t>
        </is>
      </c>
      <c r="B4" s="10" t="n">
        <v>1.7</v>
      </c>
    </row>
    <row r="5">
      <c r="A5" s="4" t="inlineStr">
        <is>
          <t>Fair value of shares owned</t>
        </is>
      </c>
      <c r="B5" s="9" t="n">
        <v>2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56690</v>
      </c>
      <c r="C4" s="6" t="n">
        <v>61202</v>
      </c>
      <c r="D4" s="6" t="n">
        <v>407294</v>
      </c>
      <c r="E4" s="6" t="n">
        <v>112669</v>
      </c>
    </row>
    <row r="5">
      <c r="A5" s="4" t="inlineStr">
        <is>
          <t>Subscription [Member]</t>
        </is>
      </c>
    </row>
    <row r="6">
      <c r="A6" s="3" t="inlineStr">
        <is>
          <t>Disaggregation of Revenue [Line Items]</t>
        </is>
      </c>
    </row>
    <row r="7">
      <c r="A7" s="4" t="inlineStr">
        <is>
          <t>Total revenues</t>
        </is>
      </c>
      <c r="B7" s="5" t="n">
        <v>138119</v>
      </c>
      <c r="C7" s="5" t="n">
        <v>53433</v>
      </c>
      <c r="D7" s="5" t="n">
        <v>359601</v>
      </c>
      <c r="E7" s="5" t="n">
        <v>92945</v>
      </c>
    </row>
    <row r="8">
      <c r="A8" s="4" t="inlineStr">
        <is>
          <t>Advertising [Member]</t>
        </is>
      </c>
    </row>
    <row r="9">
      <c r="A9" s="3" t="inlineStr">
        <is>
          <t>Disaggregation of Revenue [Line Items]</t>
        </is>
      </c>
    </row>
    <row r="10">
      <c r="A10" s="4" t="inlineStr">
        <is>
          <t>Total revenues</t>
        </is>
      </c>
      <c r="B10" s="5" t="n">
        <v>18570</v>
      </c>
      <c r="C10" s="5" t="n">
        <v>7520</v>
      </c>
      <c r="D10" s="5" t="n">
        <v>47642</v>
      </c>
      <c r="E10" s="5" t="n">
        <v>11843</v>
      </c>
    </row>
    <row r="11">
      <c r="A11" s="4" t="inlineStr">
        <is>
          <t>Other [Member]</t>
        </is>
      </c>
    </row>
    <row r="12">
      <c r="A12" s="3" t="inlineStr">
        <is>
          <t>Disaggregation of Revenue [Line Items]</t>
        </is>
      </c>
    </row>
    <row r="13">
      <c r="A13" s="4" t="inlineStr">
        <is>
          <t>Total revenues</t>
        </is>
      </c>
      <c r="B13" s="6" t="n">
        <v>1</v>
      </c>
      <c r="C13" s="6" t="n">
        <v>249</v>
      </c>
      <c r="D13" s="6" t="n">
        <v>51</v>
      </c>
      <c r="E13" s="6" t="n">
        <v>78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Narrative) - USD ($) $ in Thousands</t>
        </is>
      </c>
      <c r="B1" s="2" t="inlineStr">
        <is>
          <t>Sep. 30, 2021</t>
        </is>
      </c>
      <c r="C1" s="2" t="inlineStr">
        <is>
          <t>Dec. 31, 2020</t>
        </is>
      </c>
    </row>
    <row r="2">
      <c r="A2" s="3" t="inlineStr">
        <is>
          <t>Revenue from Contract with Customer [Abstract]</t>
        </is>
      </c>
    </row>
    <row r="3">
      <c r="A3" s="4" t="inlineStr">
        <is>
          <t>Contract liabilites</t>
        </is>
      </c>
      <c r="B3" s="6" t="n">
        <v>35894</v>
      </c>
      <c r="C3" s="6" t="n">
        <v>17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56690</v>
      </c>
      <c r="C4" s="6" t="n">
        <v>61202</v>
      </c>
      <c r="D4" s="6" t="n">
        <v>407294</v>
      </c>
      <c r="E4" s="6" t="n">
        <v>112669</v>
      </c>
    </row>
    <row r="5">
      <c r="A5" s="3" t="inlineStr">
        <is>
          <t>Operating expenses</t>
        </is>
      </c>
    </row>
    <row r="6">
      <c r="A6" s="4" t="inlineStr">
        <is>
          <t>Subscriber related expenses</t>
        </is>
      </c>
      <c r="B6" s="5" t="n">
        <v>143370</v>
      </c>
      <c r="C6" s="5" t="n">
        <v>61228</v>
      </c>
      <c r="D6" s="5" t="n">
        <v>377177</v>
      </c>
      <c r="E6" s="5" t="n">
        <v>114315</v>
      </c>
    </row>
    <row r="7">
      <c r="A7" s="4" t="inlineStr">
        <is>
          <t>Broadcasting and transmission</t>
        </is>
      </c>
      <c r="B7" s="5" t="n">
        <v>14320</v>
      </c>
      <c r="C7" s="5" t="n">
        <v>9778</v>
      </c>
      <c r="D7" s="5" t="n">
        <v>37266</v>
      </c>
      <c r="E7" s="5" t="n">
        <v>19270</v>
      </c>
    </row>
    <row r="8">
      <c r="A8" s="4" t="inlineStr">
        <is>
          <t>Sales and marketing</t>
        </is>
      </c>
      <c r="B8" s="5" t="n">
        <v>50381</v>
      </c>
      <c r="C8" s="5" t="n">
        <v>22269</v>
      </c>
      <c r="D8" s="5" t="n">
        <v>94038</v>
      </c>
      <c r="E8" s="5" t="n">
        <v>33526</v>
      </c>
    </row>
    <row r="9">
      <c r="A9" s="4" t="inlineStr">
        <is>
          <t>Technology and development</t>
        </is>
      </c>
      <c r="B9" s="5" t="n">
        <v>15257</v>
      </c>
      <c r="C9" s="5" t="n">
        <v>10727</v>
      </c>
      <c r="D9" s="5" t="n">
        <v>46696</v>
      </c>
      <c r="E9" s="5" t="n">
        <v>20277</v>
      </c>
    </row>
    <row r="10">
      <c r="A10" s="4" t="inlineStr">
        <is>
          <t>General and administrative</t>
        </is>
      </c>
      <c r="B10" s="5" t="n">
        <v>27288</v>
      </c>
      <c r="C10" s="5" t="n">
        <v>8270</v>
      </c>
      <c r="D10" s="5" t="n">
        <v>73735</v>
      </c>
      <c r="E10" s="5" t="n">
        <v>42130</v>
      </c>
    </row>
    <row r="11">
      <c r="A11" s="4" t="inlineStr">
        <is>
          <t>Depreciation and amortization</t>
        </is>
      </c>
      <c r="B11" s="5" t="n">
        <v>9332</v>
      </c>
      <c r="C11" s="5" t="n">
        <v>14413</v>
      </c>
      <c r="D11" s="5" t="n">
        <v>27788</v>
      </c>
      <c r="E11" s="5" t="n">
        <v>34050</v>
      </c>
    </row>
    <row r="12">
      <c r="A12" s="4" t="inlineStr">
        <is>
          <t>Impairment of intangible assets and goodwill</t>
        </is>
      </c>
      <c r="B12" s="4" t="inlineStr">
        <is>
          <t xml:space="preserve"> </t>
        </is>
      </c>
      <c r="C12" s="5" t="n">
        <v>236681</v>
      </c>
      <c r="D12" s="4" t="inlineStr">
        <is>
          <t xml:space="preserve"> </t>
        </is>
      </c>
      <c r="E12" s="5" t="n">
        <v>236681</v>
      </c>
    </row>
    <row r="13">
      <c r="A13" s="4" t="inlineStr">
        <is>
          <t>Total operating expenses</t>
        </is>
      </c>
      <c r="B13" s="5" t="n">
        <v>259948</v>
      </c>
      <c r="C13" s="5" t="n">
        <v>363366</v>
      </c>
      <c r="D13" s="5" t="n">
        <v>656700</v>
      </c>
      <c r="E13" s="5" t="n">
        <v>500249</v>
      </c>
    </row>
    <row r="14">
      <c r="A14" s="4" t="inlineStr">
        <is>
          <t>Operating loss</t>
        </is>
      </c>
      <c r="B14" s="5" t="n">
        <v>-103258</v>
      </c>
      <c r="C14" s="5" t="n">
        <v>-302164</v>
      </c>
      <c r="D14" s="5" t="n">
        <v>-249406</v>
      </c>
      <c r="E14" s="5" t="n">
        <v>-387580</v>
      </c>
    </row>
    <row r="15">
      <c r="A15" s="3" t="inlineStr">
        <is>
          <t>Other income (expense)</t>
        </is>
      </c>
    </row>
    <row r="16">
      <c r="A16" s="4" t="inlineStr">
        <is>
          <t>Interest expense and financing costs</t>
        </is>
      </c>
      <c r="B16" s="5" t="n">
        <v>-3402</v>
      </c>
      <c r="C16" s="5" t="n">
        <v>-2203</v>
      </c>
      <c r="D16" s="5" t="n">
        <v>-10031</v>
      </c>
      <c r="E16" s="5" t="n">
        <v>-18109</v>
      </c>
    </row>
    <row r="17">
      <c r="A17" s="4" t="inlineStr">
        <is>
          <t>Amortization of debt discount</t>
        </is>
      </c>
      <c r="B17" s="5" t="n">
        <v>-4138</v>
      </c>
      <c r="C17" s="4" t="inlineStr">
        <is>
          <t xml:space="preserve"> </t>
        </is>
      </c>
      <c r="D17" s="5" t="n">
        <v>-10693</v>
      </c>
      <c r="E17" s="4" t="inlineStr">
        <is>
          <t xml:space="preserve"> </t>
        </is>
      </c>
    </row>
    <row r="18">
      <c r="A18" s="4" t="inlineStr">
        <is>
          <t>Loss on issuance of common stock and warrants</t>
        </is>
      </c>
      <c r="B18" s="4" t="inlineStr">
        <is>
          <t xml:space="preserve"> </t>
        </is>
      </c>
      <c r="C18" s="4" t="inlineStr">
        <is>
          <t xml:space="preserve"> </t>
        </is>
      </c>
      <c r="D18" s="4" t="inlineStr">
        <is>
          <t xml:space="preserve"> </t>
        </is>
      </c>
      <c r="E18" s="5" t="n">
        <v>-13507</v>
      </c>
    </row>
    <row r="19">
      <c r="A19" s="4" t="inlineStr">
        <is>
          <t>Gain on sale of assets</t>
        </is>
      </c>
      <c r="B19" s="4" t="inlineStr">
        <is>
          <t xml:space="preserve"> </t>
        </is>
      </c>
      <c r="C19" s="5" t="n">
        <v>7631</v>
      </c>
      <c r="D19" s="4" t="inlineStr">
        <is>
          <t xml:space="preserve"> </t>
        </is>
      </c>
      <c r="E19" s="5" t="n">
        <v>7631</v>
      </c>
    </row>
    <row r="20">
      <c r="A20" s="4" t="inlineStr">
        <is>
          <t>Gain (loss) on extinguishment of debt</t>
        </is>
      </c>
      <c r="B20" s="4" t="inlineStr">
        <is>
          <t xml:space="preserve"> </t>
        </is>
      </c>
      <c r="C20" s="5" t="n">
        <v>1321</v>
      </c>
      <c r="D20" s="5" t="n">
        <v>-380</v>
      </c>
      <c r="E20" s="5" t="n">
        <v>-9827</v>
      </c>
    </row>
    <row r="21">
      <c r="A21" s="4" t="inlineStr">
        <is>
          <t>Loss on deconsolidation of Nexway</t>
        </is>
      </c>
      <c r="B21" s="4" t="inlineStr">
        <is>
          <t xml:space="preserve"> </t>
        </is>
      </c>
      <c r="C21" s="4" t="inlineStr">
        <is>
          <t xml:space="preserve"> </t>
        </is>
      </c>
      <c r="D21" s="4" t="inlineStr">
        <is>
          <t xml:space="preserve"> </t>
        </is>
      </c>
      <c r="E21" s="5" t="n">
        <v>-11919</v>
      </c>
    </row>
    <row r="22">
      <c r="A22" s="4" t="inlineStr">
        <is>
          <t>Change in fair value of warrant liabilities</t>
        </is>
      </c>
      <c r="B22" s="5" t="n">
        <v>4490</v>
      </c>
      <c r="C22" s="5" t="n">
        <v>4543</v>
      </c>
      <c r="D22" s="5" t="n">
        <v>-2114</v>
      </c>
      <c r="E22" s="5" t="n">
        <v>9143</v>
      </c>
    </row>
    <row r="23">
      <c r="A23" s="4" t="inlineStr">
        <is>
          <t>Change in fair value of subsidiary warrant liabilities</t>
        </is>
      </c>
      <c r="B23" s="4" t="inlineStr">
        <is>
          <t xml:space="preserve"> </t>
        </is>
      </c>
      <c r="C23" s="4" t="inlineStr">
        <is>
          <t xml:space="preserve"> </t>
        </is>
      </c>
      <c r="D23" s="4" t="inlineStr">
        <is>
          <t xml:space="preserve"> </t>
        </is>
      </c>
      <c r="E23" s="5" t="n">
        <v>3</v>
      </c>
    </row>
    <row r="24">
      <c r="A24" s="4" t="inlineStr">
        <is>
          <t>Change in fair value of shares settled liability</t>
        </is>
      </c>
      <c r="B24" s="4" t="inlineStr">
        <is>
          <t xml:space="preserve"> </t>
        </is>
      </c>
      <c r="C24" s="4" t="inlineStr">
        <is>
          <t xml:space="preserve"> </t>
        </is>
      </c>
      <c r="D24" s="4" t="inlineStr">
        <is>
          <t xml:space="preserve"> </t>
        </is>
      </c>
      <c r="E24" s="5" t="n">
        <v>-1665</v>
      </c>
    </row>
    <row r="25">
      <c r="A25" s="4" t="inlineStr">
        <is>
          <t>Change in fair value of derivative liability</t>
        </is>
      </c>
      <c r="B25" s="4" t="inlineStr">
        <is>
          <t xml:space="preserve"> </t>
        </is>
      </c>
      <c r="C25" s="5" t="n">
        <v>101</v>
      </c>
      <c r="D25" s="4" t="inlineStr">
        <is>
          <t xml:space="preserve"> </t>
        </is>
      </c>
      <c r="E25" s="5" t="n">
        <v>-426</v>
      </c>
    </row>
    <row r="26">
      <c r="A26" s="4" t="inlineStr">
        <is>
          <t>Change in fair value of profit share liability</t>
        </is>
      </c>
      <c r="B26" s="4" t="inlineStr">
        <is>
          <t xml:space="preserve"> </t>
        </is>
      </c>
      <c r="C26" s="4" t="inlineStr">
        <is>
          <t xml:space="preserve"> </t>
        </is>
      </c>
      <c r="D26" s="4" t="inlineStr">
        <is>
          <t xml:space="preserve"> </t>
        </is>
      </c>
      <c r="E26" s="5" t="n">
        <v>-148</v>
      </c>
    </row>
    <row r="27">
      <c r="A27" s="4" t="inlineStr">
        <is>
          <t>Unrealized gain on equity method investment</t>
        </is>
      </c>
      <c r="B27" s="4" t="inlineStr">
        <is>
          <t xml:space="preserve"> </t>
        </is>
      </c>
      <c r="C27" s="4" t="inlineStr">
        <is>
          <t xml:space="preserve"> </t>
        </is>
      </c>
      <c r="D27" s="4" t="inlineStr">
        <is>
          <t xml:space="preserve"> </t>
        </is>
      </c>
      <c r="E27" s="5" t="n">
        <v>2614</v>
      </c>
    </row>
    <row r="28">
      <c r="A28" s="4" t="inlineStr">
        <is>
          <t>Foreign currency exchange loss</t>
        </is>
      </c>
      <c r="B28" s="4" t="inlineStr">
        <is>
          <t xml:space="preserve"> </t>
        </is>
      </c>
      <c r="C28" s="4" t="inlineStr">
        <is>
          <t xml:space="preserve"> </t>
        </is>
      </c>
      <c r="D28" s="4" t="inlineStr">
        <is>
          <t xml:space="preserve"> </t>
        </is>
      </c>
      <c r="E28" s="5" t="n">
        <v>-1010</v>
      </c>
    </row>
    <row r="29">
      <c r="A29" s="4" t="inlineStr">
        <is>
          <t>Other income (expense)</t>
        </is>
      </c>
      <c r="B29" s="5" t="n">
        <v>-72</v>
      </c>
      <c r="C29" s="5" t="n">
        <v>583</v>
      </c>
      <c r="D29" s="5" t="n">
        <v>-90</v>
      </c>
      <c r="E29" s="5" t="n">
        <v>147</v>
      </c>
    </row>
    <row r="30">
      <c r="A30" s="4" t="inlineStr">
        <is>
          <t>Total other income (expense)</t>
        </is>
      </c>
      <c r="B30" s="5" t="n">
        <v>-3122</v>
      </c>
      <c r="C30" s="5" t="n">
        <v>11976</v>
      </c>
      <c r="D30" s="5" t="n">
        <v>-23308</v>
      </c>
      <c r="E30" s="5" t="n">
        <v>-37073</v>
      </c>
    </row>
    <row r="31">
      <c r="A31" s="4" t="inlineStr">
        <is>
          <t>Loss before income taxes</t>
        </is>
      </c>
      <c r="B31" s="5" t="n">
        <v>-106380</v>
      </c>
      <c r="C31" s="5" t="n">
        <v>-290188</v>
      </c>
      <c r="D31" s="5" t="n">
        <v>-272714</v>
      </c>
      <c r="E31" s="5" t="n">
        <v>-424653</v>
      </c>
    </row>
    <row r="32">
      <c r="A32" s="4" t="inlineStr">
        <is>
          <t>Income tax benefit</t>
        </is>
      </c>
      <c r="B32" s="5" t="n">
        <v>515</v>
      </c>
      <c r="C32" s="5" t="n">
        <v>16071</v>
      </c>
      <c r="D32" s="5" t="n">
        <v>1733</v>
      </c>
      <c r="E32" s="5" t="n">
        <v>20589</v>
      </c>
    </row>
    <row r="33">
      <c r="A33" s="4" t="inlineStr">
        <is>
          <t>Net loss</t>
        </is>
      </c>
      <c r="B33" s="5" t="n">
        <v>-105865</v>
      </c>
      <c r="C33" s="5" t="n">
        <v>-274117</v>
      </c>
      <c r="D33" s="5" t="n">
        <v>-270981</v>
      </c>
      <c r="E33" s="5" t="n">
        <v>-404064</v>
      </c>
    </row>
    <row r="34">
      <c r="A34" s="4" t="inlineStr">
        <is>
          <t>Less: Net loss attributable to non-controlling interest</t>
        </is>
      </c>
      <c r="B34" s="5" t="n">
        <v>14</v>
      </c>
      <c r="C34" s="4" t="inlineStr">
        <is>
          <t xml:space="preserve"> </t>
        </is>
      </c>
      <c r="D34" s="5" t="n">
        <v>105</v>
      </c>
      <c r="E34" s="5" t="n">
        <v>1555</v>
      </c>
    </row>
    <row r="35">
      <c r="A35" s="4" t="inlineStr">
        <is>
          <t>Net loss attributable to common stockholders</t>
        </is>
      </c>
      <c r="B35" s="6" t="n">
        <v>-105851</v>
      </c>
      <c r="C35" s="6" t="n">
        <v>-274117</v>
      </c>
      <c r="D35" s="6" t="n">
        <v>-270876</v>
      </c>
      <c r="E35" s="6" t="n">
        <v>-402509</v>
      </c>
    </row>
    <row r="36">
      <c r="A36" s="3" t="inlineStr">
        <is>
          <t>Net loss per share attributable to common stockholders</t>
        </is>
      </c>
    </row>
    <row r="37">
      <c r="A37" s="4" t="inlineStr">
        <is>
          <t>Basic and diluted</t>
        </is>
      </c>
      <c r="B37" s="8" t="n">
        <v>-0.74</v>
      </c>
      <c r="C37" s="8" t="n">
        <v>-6.2</v>
      </c>
      <c r="D37" s="8" t="n">
        <v>-2.02</v>
      </c>
      <c r="E37" s="6" t="n">
        <v>-11</v>
      </c>
    </row>
    <row r="38">
      <c r="A38" s="3" t="inlineStr">
        <is>
          <t>Weighted average shares outstanding:</t>
        </is>
      </c>
    </row>
    <row r="39">
      <c r="A39" s="4" t="inlineStr">
        <is>
          <t>Basic and diluted</t>
        </is>
      </c>
      <c r="B39" s="5" t="n">
        <v>142529770</v>
      </c>
      <c r="C39" s="5" t="n">
        <v>44199709</v>
      </c>
      <c r="D39" s="5" t="n">
        <v>133941485</v>
      </c>
      <c r="E39" s="5" t="n">
        <v>36577183</v>
      </c>
    </row>
    <row r="40">
      <c r="A40" s="4" t="inlineStr">
        <is>
          <t>Subscription [Member]</t>
        </is>
      </c>
    </row>
    <row r="41">
      <c r="A41" s="3" t="inlineStr">
        <is>
          <t>Revenues</t>
        </is>
      </c>
    </row>
    <row r="42">
      <c r="A42" s="4" t="inlineStr">
        <is>
          <t>Total revenues</t>
        </is>
      </c>
      <c r="B42" s="6" t="n">
        <v>138119</v>
      </c>
      <c r="C42" s="6" t="n">
        <v>53433</v>
      </c>
      <c r="D42" s="6" t="n">
        <v>359601</v>
      </c>
      <c r="E42" s="6" t="n">
        <v>92945</v>
      </c>
    </row>
    <row r="43">
      <c r="A43" s="4" t="inlineStr">
        <is>
          <t>Advertising [Member]</t>
        </is>
      </c>
    </row>
    <row r="44">
      <c r="A44" s="3" t="inlineStr">
        <is>
          <t>Revenues</t>
        </is>
      </c>
    </row>
    <row r="45">
      <c r="A45" s="4" t="inlineStr">
        <is>
          <t>Total revenues</t>
        </is>
      </c>
      <c r="B45" s="5" t="n">
        <v>18570</v>
      </c>
      <c r="C45" s="5" t="n">
        <v>7520</v>
      </c>
      <c r="D45" s="5" t="n">
        <v>47642</v>
      </c>
      <c r="E45" s="5" t="n">
        <v>11843</v>
      </c>
    </row>
    <row r="46">
      <c r="A46" s="4" t="inlineStr">
        <is>
          <t>Other [Member]</t>
        </is>
      </c>
    </row>
    <row r="47">
      <c r="A47" s="3" t="inlineStr">
        <is>
          <t>Revenues</t>
        </is>
      </c>
    </row>
    <row r="48">
      <c r="A48" s="4" t="inlineStr">
        <is>
          <t>Total revenues</t>
        </is>
      </c>
      <c r="B48" s="6" t="n">
        <v>1</v>
      </c>
      <c r="C48" s="6" t="n">
        <v>249</v>
      </c>
      <c r="D48" s="6" t="n">
        <v>51</v>
      </c>
      <c r="E48" s="6" t="n">
        <v>7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58" customWidth="1" min="2" max="2"/>
    <col width="14" customWidth="1" min="3" max="3"/>
  </cols>
  <sheetData>
    <row r="1">
      <c r="A1" s="1" t="inlineStr">
        <is>
          <t>Schedule of Property and Equipment, Ne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 gross</t>
        </is>
      </c>
      <c r="B4" s="6" t="n">
        <v>7504</v>
      </c>
      <c r="C4" s="6" t="n">
        <v>3646</v>
      </c>
    </row>
    <row r="5">
      <c r="A5" s="4" t="inlineStr">
        <is>
          <t>Less: Accumulated depreciation</t>
        </is>
      </c>
      <c r="B5" s="5" t="n">
        <v>-2193</v>
      </c>
      <c r="C5" s="5" t="n">
        <v>-1875</v>
      </c>
    </row>
    <row r="6">
      <c r="A6" s="4" t="inlineStr">
        <is>
          <t>Total property and equipment, net</t>
        </is>
      </c>
      <c r="B6" s="6" t="n">
        <v>5311</v>
      </c>
      <c r="C6" s="5" t="n">
        <v>1771</v>
      </c>
    </row>
    <row r="7">
      <c r="A7" s="4" t="inlineStr">
        <is>
          <t>Building [Member]</t>
        </is>
      </c>
    </row>
    <row r="8">
      <c r="A8" s="3" t="inlineStr">
        <is>
          <t>Property, Plant and Equipment [Line Items]</t>
        </is>
      </c>
    </row>
    <row r="9">
      <c r="A9" s="4" t="inlineStr">
        <is>
          <t>Property, Plant and Equipment, Useful Life</t>
        </is>
      </c>
      <c r="B9" s="4" t="inlineStr">
        <is>
          <t>20 years</t>
        </is>
      </c>
    </row>
    <row r="10">
      <c r="A10" s="4" t="inlineStr">
        <is>
          <t>Property and Equipment, gross</t>
        </is>
      </c>
      <c r="B10" s="6" t="n">
        <v>732</v>
      </c>
      <c r="C10" s="4" t="inlineStr">
        <is>
          <t xml:space="preserve"> </t>
        </is>
      </c>
    </row>
    <row r="11">
      <c r="A11" s="4" t="inlineStr">
        <is>
          <t>Furniture and Fixtures [Member]</t>
        </is>
      </c>
    </row>
    <row r="12">
      <c r="A12" s="3" t="inlineStr">
        <is>
          <t>Property, Plant and Equipment [Line Items]</t>
        </is>
      </c>
    </row>
    <row r="13">
      <c r="A13" s="4" t="inlineStr">
        <is>
          <t>Property, Plant and Equipment, Useful Life</t>
        </is>
      </c>
      <c r="B13" s="4" t="inlineStr">
        <is>
          <t>7 years</t>
        </is>
      </c>
    </row>
    <row r="14">
      <c r="A14" s="4" t="inlineStr">
        <is>
          <t>Property and Equipment, gross</t>
        </is>
      </c>
      <c r="B14" s="6" t="n">
        <v>361</v>
      </c>
      <c r="C14" s="5" t="n">
        <v>573</v>
      </c>
    </row>
    <row r="15">
      <c r="A15" s="4" t="inlineStr">
        <is>
          <t>Computer Equipment [Member]</t>
        </is>
      </c>
    </row>
    <row r="16">
      <c r="A16" s="3" t="inlineStr">
        <is>
          <t>Property, Plant and Equipment [Line Items]</t>
        </is>
      </c>
    </row>
    <row r="17">
      <c r="A17" s="4" t="inlineStr">
        <is>
          <t>Property, Plant and Equipment, Useful Life</t>
        </is>
      </c>
      <c r="B17" s="4" t="inlineStr">
        <is>
          <t>3 years</t>
        </is>
      </c>
    </row>
    <row r="18">
      <c r="A18" s="4" t="inlineStr">
        <is>
          <t>Property and Equipment, gross</t>
        </is>
      </c>
      <c r="B18" s="6" t="n">
        <v>2467</v>
      </c>
      <c r="C18" s="5" t="n">
        <v>801</v>
      </c>
    </row>
    <row r="19">
      <c r="A19" s="4" t="inlineStr">
        <is>
          <t>Leasehold Improvements [Member]</t>
        </is>
      </c>
    </row>
    <row r="20">
      <c r="A20" s="3" t="inlineStr">
        <is>
          <t>Property, Plant and Equipment [Line Items]</t>
        </is>
      </c>
    </row>
    <row r="21">
      <c r="A21" s="4" t="inlineStr">
        <is>
          <t>Property and Equipment, gross</t>
        </is>
      </c>
      <c r="B21" s="6" t="n">
        <v>2246</v>
      </c>
      <c r="C21" s="5" t="n">
        <v>2272</v>
      </c>
    </row>
    <row r="22">
      <c r="A22" s="4" t="inlineStr">
        <is>
          <t>Property, plant and equipment, useful life, description</t>
        </is>
      </c>
      <c r="B22" s="4" t="inlineStr">
        <is>
          <t>Term
                                            of lease</t>
        </is>
      </c>
    </row>
    <row r="23">
      <c r="A23" s="4" t="inlineStr">
        <is>
          <t>Construction in Progress [Member]</t>
        </is>
      </c>
    </row>
    <row r="24">
      <c r="A24" s="3" t="inlineStr">
        <is>
          <t>Property, Plant and Equipment [Line Items]</t>
        </is>
      </c>
    </row>
    <row r="25">
      <c r="A25" s="4" t="inlineStr">
        <is>
          <t>Property and Equipment, gross</t>
        </is>
      </c>
      <c r="B25" s="6" t="n">
        <v>1698</v>
      </c>
      <c r="C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9" t="n">
        <v>0.2</v>
      </c>
      <c r="C4" s="9" t="n">
        <v>0.1</v>
      </c>
      <c r="D4" s="9" t="n">
        <v>0.5</v>
      </c>
      <c r="E4" s="9" t="n">
        <v>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25" customWidth="1" min="2" max="2"/>
    <col width="17" customWidth="1" min="3" max="3"/>
  </cols>
  <sheetData>
    <row r="1">
      <c r="A1" s="1" t="inlineStr">
        <is>
          <t>Schedule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Intangible Assets, Gross</t>
        </is>
      </c>
      <c r="B4" s="6" t="n">
        <v>273728</v>
      </c>
      <c r="C4" s="6" t="n">
        <v>243657</v>
      </c>
    </row>
    <row r="5">
      <c r="A5" s="4" t="inlineStr">
        <is>
          <t>Accumulated Amortization</t>
        </is>
      </c>
      <c r="B5" s="5" t="n">
        <v>-54474</v>
      </c>
      <c r="C5" s="5" t="n">
        <v>-27208</v>
      </c>
    </row>
    <row r="6">
      <c r="A6" s="4" t="inlineStr">
        <is>
          <t>Intangible Assets, Net Balance</t>
        </is>
      </c>
      <c r="B6" s="6" t="n">
        <v>219254</v>
      </c>
      <c r="C6" s="6" t="n">
        <v>216449</v>
      </c>
    </row>
    <row r="7">
      <c r="A7" s="4" t="inlineStr">
        <is>
          <t>Customer Relationships [Member]</t>
        </is>
      </c>
    </row>
    <row r="8">
      <c r="A8" s="3" t="inlineStr">
        <is>
          <t>Finite-Lived Intangible Assets [Line Items]</t>
        </is>
      </c>
    </row>
    <row r="9">
      <c r="A9" s="4" t="inlineStr">
        <is>
          <t>Intangible assets useful lives</t>
        </is>
      </c>
      <c r="B9" s="4" t="inlineStr">
        <is>
          <t>2 years</t>
        </is>
      </c>
      <c r="C9" s="4" t="inlineStr">
        <is>
          <t>2 years</t>
        </is>
      </c>
    </row>
    <row r="10">
      <c r="A10" s="4" t="inlineStr">
        <is>
          <t>Intangible assets, Weighted Average Remaining Life (Years)</t>
        </is>
      </c>
      <c r="B10" s="4" t="inlineStr">
        <is>
          <t>6 months</t>
        </is>
      </c>
      <c r="C10" s="4" t="inlineStr">
        <is>
          <t>1 year 6 months</t>
        </is>
      </c>
    </row>
    <row r="11">
      <c r="A11" s="4" t="inlineStr">
        <is>
          <t>Intangible Assets, Gross</t>
        </is>
      </c>
      <c r="B11" s="6" t="n">
        <v>23678</v>
      </c>
      <c r="C11" s="6" t="n">
        <v>23678</v>
      </c>
    </row>
    <row r="12">
      <c r="A12" s="4" t="inlineStr">
        <is>
          <t>Accumulated Amortization</t>
        </is>
      </c>
      <c r="B12" s="5" t="n">
        <v>-17758</v>
      </c>
      <c r="C12" s="5" t="n">
        <v>-8880</v>
      </c>
    </row>
    <row r="13">
      <c r="A13" s="4" t="inlineStr">
        <is>
          <t>Intangible Assets, Net Balance</t>
        </is>
      </c>
      <c r="B13" s="6" t="n">
        <v>5920</v>
      </c>
      <c r="C13" s="6" t="n">
        <v>14798</v>
      </c>
    </row>
    <row r="14">
      <c r="A14" s="4" t="inlineStr">
        <is>
          <t>Fubo TV Tradename [Member]</t>
        </is>
      </c>
    </row>
    <row r="15">
      <c r="A15" s="3" t="inlineStr">
        <is>
          <t>Finite-Lived Intangible Assets [Line Items]</t>
        </is>
      </c>
    </row>
    <row r="16">
      <c r="A16" s="4" t="inlineStr">
        <is>
          <t>Intangible assets useful lives</t>
        </is>
      </c>
      <c r="B16" s="4" t="inlineStr">
        <is>
          <t>9 years</t>
        </is>
      </c>
      <c r="C16" s="4" t="inlineStr">
        <is>
          <t>9 years</t>
        </is>
      </c>
    </row>
    <row r="17">
      <c r="A17" s="4" t="inlineStr">
        <is>
          <t>Intangible assets, Weighted Average Remaining Life (Years)</t>
        </is>
      </c>
      <c r="B17" s="4" t="inlineStr">
        <is>
          <t>7 years 6 months</t>
        </is>
      </c>
      <c r="C17" s="4" t="inlineStr">
        <is>
          <t>8 years 6 months</t>
        </is>
      </c>
    </row>
    <row r="18">
      <c r="A18" s="4" t="inlineStr">
        <is>
          <t>Intangible Assets, Gross</t>
        </is>
      </c>
      <c r="B18" s="6" t="n">
        <v>38197</v>
      </c>
      <c r="C18" s="6" t="n">
        <v>38197</v>
      </c>
    </row>
    <row r="19">
      <c r="A19" s="4" t="inlineStr">
        <is>
          <t>Accumulated Amortization</t>
        </is>
      </c>
      <c r="B19" s="5" t="n">
        <v>-6366</v>
      </c>
      <c r="C19" s="5" t="n">
        <v>-3183</v>
      </c>
    </row>
    <row r="20">
      <c r="A20" s="4" t="inlineStr">
        <is>
          <t>Intangible Assets, Net Balance</t>
        </is>
      </c>
      <c r="B20" s="6" t="n">
        <v>31831</v>
      </c>
      <c r="C20" s="6" t="n">
        <v>35014</v>
      </c>
    </row>
    <row r="21">
      <c r="A21" s="4" t="inlineStr">
        <is>
          <t>Software and Technology [Member]</t>
        </is>
      </c>
    </row>
    <row r="22">
      <c r="A22" s="3" t="inlineStr">
        <is>
          <t>Finite-Lived Intangible Assets [Line Items]</t>
        </is>
      </c>
    </row>
    <row r="23">
      <c r="A23" s="4" t="inlineStr">
        <is>
          <t>Intangible assets useful lives</t>
        </is>
      </c>
      <c r="C23" s="4" t="inlineStr">
        <is>
          <t>9 years</t>
        </is>
      </c>
    </row>
    <row r="24">
      <c r="A24" s="4" t="inlineStr">
        <is>
          <t>Intangible assets, Weighted Average Remaining Life (Years)</t>
        </is>
      </c>
      <c r="B24" s="4" t="inlineStr">
        <is>
          <t>7 years 6 months</t>
        </is>
      </c>
      <c r="C24" s="4" t="inlineStr">
        <is>
          <t>8 years 6 months</t>
        </is>
      </c>
    </row>
    <row r="25">
      <c r="A25" s="4" t="inlineStr">
        <is>
          <t>Intangible Assets, Gross</t>
        </is>
      </c>
      <c r="B25" s="6" t="n">
        <v>182203</v>
      </c>
      <c r="C25" s="6" t="n">
        <v>181782</v>
      </c>
    </row>
    <row r="26">
      <c r="A26" s="4" t="inlineStr">
        <is>
          <t>Accumulated Amortization</t>
        </is>
      </c>
      <c r="B26" s="5" t="n">
        <v>-30350</v>
      </c>
      <c r="C26" s="5" t="n">
        <v>-15145</v>
      </c>
    </row>
    <row r="27">
      <c r="A27" s="4" t="inlineStr">
        <is>
          <t>Intangible Assets, Net Balance</t>
        </is>
      </c>
      <c r="B27" s="6" t="n">
        <v>151853</v>
      </c>
      <c r="C27" s="6" t="n">
        <v>166637</v>
      </c>
    </row>
    <row r="28">
      <c r="A28" s="4" t="inlineStr">
        <is>
          <t>Software and Technology [Member] | Minimum [Member]</t>
        </is>
      </c>
    </row>
    <row r="29">
      <c r="A29" s="3" t="inlineStr">
        <is>
          <t>Finite-Lived Intangible Assets [Line Items]</t>
        </is>
      </c>
    </row>
    <row r="30">
      <c r="A30" s="4" t="inlineStr">
        <is>
          <t>Intangible assets useful lives</t>
        </is>
      </c>
      <c r="B30" s="4" t="inlineStr">
        <is>
          <t>3 years</t>
        </is>
      </c>
    </row>
    <row r="31">
      <c r="A31" s="4" t="inlineStr">
        <is>
          <t>Software and Technology [Member] | Maximum [Member]</t>
        </is>
      </c>
    </row>
    <row r="32">
      <c r="A32" s="3" t="inlineStr">
        <is>
          <t>Finite-Lived Intangible Assets [Line Items]</t>
        </is>
      </c>
    </row>
    <row r="33">
      <c r="A33" s="4" t="inlineStr">
        <is>
          <t>Intangible assets useful lives</t>
        </is>
      </c>
      <c r="B33" s="4" t="inlineStr">
        <is>
          <t>9 years</t>
        </is>
      </c>
    </row>
    <row r="34">
      <c r="A34" s="4" t="inlineStr">
        <is>
          <t>Gaming Licenses and Market Access License [Member]</t>
        </is>
      </c>
    </row>
    <row r="35">
      <c r="A35" s="3" t="inlineStr">
        <is>
          <t>Finite-Lived Intangible Assets [Line Items]</t>
        </is>
      </c>
    </row>
    <row r="36">
      <c r="A36" s="4" t="inlineStr">
        <is>
          <t>Intangible assets, Weighted Average Remaining Life (Years)</t>
        </is>
      </c>
      <c r="B36" s="4" t="inlineStr">
        <is>
          <t>9 years 9 months 18 days</t>
        </is>
      </c>
    </row>
    <row r="37">
      <c r="A37" s="4" t="inlineStr">
        <is>
          <t>Intangible Assets, Gross</t>
        </is>
      </c>
      <c r="B37" s="6" t="n">
        <v>29650</v>
      </c>
    </row>
    <row r="38">
      <c r="A38" s="4" t="inlineStr">
        <is>
          <t>Accumulated Amortization</t>
        </is>
      </c>
      <c r="B38" s="4" t="inlineStr">
        <is>
          <t xml:space="preserve"> </t>
        </is>
      </c>
    </row>
    <row r="39">
      <c r="A39" s="4" t="inlineStr">
        <is>
          <t>Intangible Assets, Net Balance</t>
        </is>
      </c>
      <c r="B39" s="6" t="n">
        <v>29650</v>
      </c>
    </row>
    <row r="40">
      <c r="A40" s="4" t="inlineStr">
        <is>
          <t>Gaming Licenses and Market Access License [Member] | Minimum [Member]</t>
        </is>
      </c>
    </row>
    <row r="41">
      <c r="A41" s="3" t="inlineStr">
        <is>
          <t>Finite-Lived Intangible Assets [Line Items]</t>
        </is>
      </c>
    </row>
    <row r="42">
      <c r="A42" s="4" t="inlineStr">
        <is>
          <t>Intangible assets useful lives</t>
        </is>
      </c>
      <c r="B42" s="4" t="inlineStr">
        <is>
          <t>1 year</t>
        </is>
      </c>
    </row>
    <row r="43">
      <c r="A43" s="4" t="inlineStr">
        <is>
          <t>Gaming Licenses and Market Access License [Member] | Maximum [Member]</t>
        </is>
      </c>
    </row>
    <row r="44">
      <c r="A44" s="3" t="inlineStr">
        <is>
          <t>Finite-Lived Intangible Assets [Line Items]</t>
        </is>
      </c>
    </row>
    <row r="45">
      <c r="A45" s="4" t="inlineStr">
        <is>
          <t>Intangible assets useful lives</t>
        </is>
      </c>
      <c r="B45"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Schedule of Intangible Assets Amortization Expense (Details) $ in Thousands</t>
        </is>
      </c>
      <c r="B1" s="2" t="inlineStr">
        <is>
          <t>Sep. 30, 2021USD ($)</t>
        </is>
      </c>
    </row>
    <row r="2">
      <c r="A2" s="3" t="inlineStr">
        <is>
          <t>Goodwill and Intangible Assets Disclosure [Abstract]</t>
        </is>
      </c>
    </row>
    <row r="3">
      <c r="A3" s="4" t="inlineStr">
        <is>
          <t>2021</t>
        </is>
      </c>
      <c r="B3" s="6" t="n">
        <v>9108</v>
      </c>
    </row>
    <row r="4">
      <c r="A4" s="4" t="inlineStr">
        <is>
          <t>2022</t>
        </is>
      </c>
      <c r="B4" s="5" t="n">
        <v>27552</v>
      </c>
    </row>
    <row r="5">
      <c r="A5" s="4" t="inlineStr">
        <is>
          <t>2023</t>
        </is>
      </c>
      <c r="B5" s="5" t="n">
        <v>24591</v>
      </c>
    </row>
    <row r="6">
      <c r="A6" s="4" t="inlineStr">
        <is>
          <t>2024</t>
        </is>
      </c>
      <c r="B6" s="5" t="n">
        <v>24496</v>
      </c>
    </row>
    <row r="7">
      <c r="A7" s="4" t="inlineStr">
        <is>
          <t>2025</t>
        </is>
      </c>
      <c r="B7" s="5" t="n">
        <v>24437</v>
      </c>
    </row>
    <row r="8">
      <c r="A8" s="4" t="inlineStr">
        <is>
          <t>Thereafter</t>
        </is>
      </c>
      <c r="B8" s="5" t="n">
        <v>79420</v>
      </c>
    </row>
    <row r="9">
      <c r="A9" s="4" t="inlineStr">
        <is>
          <t>Total</t>
        </is>
      </c>
      <c r="B9" s="6" t="n">
        <v>1896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chedule of Goodwill (Details) $ in Thousands</t>
        </is>
      </c>
      <c r="B1" s="2" t="inlineStr">
        <is>
          <t>9 Months Ended</t>
        </is>
      </c>
    </row>
    <row r="2">
      <c r="B2" s="2" t="inlineStr">
        <is>
          <t>Sep. 30, 2021USD ($)</t>
        </is>
      </c>
    </row>
    <row r="3">
      <c r="A3" s="3" t="inlineStr">
        <is>
          <t>Goodwill and Intangible Assets Disclosure [Abstract]</t>
        </is>
      </c>
    </row>
    <row r="4">
      <c r="A4" s="4" t="inlineStr">
        <is>
          <t>Balance, Beginning</t>
        </is>
      </c>
      <c r="B4" s="6" t="n">
        <v>478406</v>
      </c>
    </row>
    <row r="5">
      <c r="A5" s="4" t="inlineStr">
        <is>
          <t>Vigtory acquisition</t>
        </is>
      </c>
      <c r="B5" s="5" t="n">
        <v>10683</v>
      </c>
    </row>
    <row r="6">
      <c r="A6" s="4" t="inlineStr">
        <is>
          <t>Balance, Ending</t>
        </is>
      </c>
      <c r="B6" s="6" t="n">
        <v>4890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custom:CapitalizedIntangibleAssets]</t>
        </is>
      </c>
      <c r="D4" s="6" t="n">
        <v>30100</v>
      </c>
    </row>
    <row r="5">
      <c r="A5" s="4" t="inlineStr">
        <is>
          <t>Amortization of Intangible Assets</t>
        </is>
      </c>
      <c r="B5" s="6" t="n">
        <v>9100</v>
      </c>
      <c r="C5" s="6" t="n">
        <v>14300</v>
      </c>
      <c r="D5" s="5" t="n">
        <v>27300</v>
      </c>
      <c r="E5" s="6" t="n">
        <v>33800</v>
      </c>
    </row>
    <row r="6">
      <c r="A6" s="4" t="inlineStr">
        <is>
          <t>Impairment of Intangible Assets, Finite-lived</t>
        </is>
      </c>
      <c r="C6" s="6" t="n">
        <v>88100</v>
      </c>
      <c r="D6" s="4" t="inlineStr">
        <is>
          <t xml:space="preserve"> </t>
        </is>
      </c>
      <c r="E6" s="6" t="n">
        <v>88059</v>
      </c>
    </row>
    <row r="7">
      <c r="A7" s="4" t="inlineStr">
        <is>
          <t>Goodwill includes accumulated Impairment</t>
        </is>
      </c>
      <c r="F7" s="6" t="n">
        <v>148100</v>
      </c>
    </row>
    <row r="8">
      <c r="A8" s="4" t="inlineStr">
        <is>
          <t>Software and Technology [Member]</t>
        </is>
      </c>
    </row>
    <row r="9">
      <c r="A9" s="3" t="inlineStr">
        <is>
          <t>Finite-Lived Intangible Assets [Line Items]</t>
        </is>
      </c>
    </row>
    <row r="10">
      <c r="A10" s="4" t="inlineStr">
        <is>
          <t>Payments for Software</t>
        </is>
      </c>
      <c r="D10" s="5" t="n">
        <v>400</v>
      </c>
    </row>
    <row r="11">
      <c r="A11" s="4" t="inlineStr">
        <is>
          <t>Market Access Agreements [Member]</t>
        </is>
      </c>
    </row>
    <row r="12">
      <c r="A12" s="3" t="inlineStr">
        <is>
          <t>Finite-Lived Intangible Assets [Line Items]</t>
        </is>
      </c>
    </row>
    <row r="13">
      <c r="A13" s="4" t="inlineStr">
        <is>
          <t>[custom:PaymentsForAcquiringLicense]</t>
        </is>
      </c>
      <c r="D13" s="6" t="n">
        <v>29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Sep. 30, 2021</t>
        </is>
      </c>
      <c r="C1" s="2" t="inlineStr">
        <is>
          <t>Dec. 31, 2020</t>
        </is>
      </c>
    </row>
    <row r="2">
      <c r="A2" s="3" t="inlineStr">
        <is>
          <t>Payables and Accruals [Abstract]</t>
        </is>
      </c>
    </row>
    <row r="3">
      <c r="A3" s="4" t="inlineStr">
        <is>
          <t>Affiliate fees</t>
        </is>
      </c>
      <c r="B3" s="6" t="n">
        <v>111119</v>
      </c>
      <c r="C3" s="6" t="n">
        <v>102914</v>
      </c>
    </row>
    <row r="4">
      <c r="A4" s="4" t="inlineStr">
        <is>
          <t>Broadcasting and transmission</t>
        </is>
      </c>
      <c r="B4" s="5" t="n">
        <v>12162</v>
      </c>
      <c r="C4" s="5" t="n">
        <v>13297</v>
      </c>
    </row>
    <row r="5">
      <c r="A5" s="4" t="inlineStr">
        <is>
          <t>Selling and marketing</t>
        </is>
      </c>
      <c r="B5" s="5" t="n">
        <v>29377</v>
      </c>
      <c r="C5" s="5" t="n">
        <v>13347</v>
      </c>
    </row>
    <row r="6">
      <c r="A6" s="4" t="inlineStr">
        <is>
          <t>Accrued compensation</t>
        </is>
      </c>
      <c r="B6" s="5" t="n">
        <v>4878</v>
      </c>
      <c r="C6" s="5" t="n">
        <v>2552</v>
      </c>
    </row>
    <row r="7">
      <c r="A7" s="4" t="inlineStr">
        <is>
          <t>Legal and professional fees</t>
        </is>
      </c>
      <c r="B7" s="5" t="n">
        <v>8175</v>
      </c>
      <c r="C7" s="5" t="n">
        <v>4582</v>
      </c>
    </row>
    <row r="8">
      <c r="A8" s="4" t="inlineStr">
        <is>
          <t>Taxes (including value added)</t>
        </is>
      </c>
      <c r="B8" s="5" t="n">
        <v>25791</v>
      </c>
      <c r="C8" s="5" t="n">
        <v>13542</v>
      </c>
    </row>
    <row r="9">
      <c r="A9" s="4" t="inlineStr">
        <is>
          <t>Interest Payable</t>
        </is>
      </c>
      <c r="B9" s="5" t="n">
        <v>2010</v>
      </c>
      <c r="C9" s="4" t="inlineStr">
        <is>
          <t xml:space="preserve"> </t>
        </is>
      </c>
    </row>
    <row r="10">
      <c r="A10" s="4" t="inlineStr">
        <is>
          <t>Subscriber related</t>
        </is>
      </c>
      <c r="B10" s="5" t="n">
        <v>2660</v>
      </c>
      <c r="C10" s="5" t="n">
        <v>1937</v>
      </c>
    </row>
    <row r="11">
      <c r="A11" s="4" t="inlineStr">
        <is>
          <t>Other</t>
        </is>
      </c>
      <c r="B11" s="5" t="n">
        <v>4705</v>
      </c>
      <c r="C11" s="5" t="n">
        <v>5382</v>
      </c>
    </row>
    <row r="12">
      <c r="A12" s="4" t="inlineStr">
        <is>
          <t>Total</t>
        </is>
      </c>
      <c r="B12" s="6" t="n">
        <v>200877</v>
      </c>
      <c r="C12" s="6" t="n">
        <v>1575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9 Months Ended</t>
        </is>
      </c>
    </row>
    <row r="2">
      <c r="B2" s="2" t="inlineStr">
        <is>
          <t>Sep. 30, 2021</t>
        </is>
      </c>
      <c r="C2" s="2" t="inlineStr">
        <is>
          <t>Sep. 30, 2020</t>
        </is>
      </c>
    </row>
    <row r="3">
      <c r="A3" s="3" t="inlineStr">
        <is>
          <t>Income Tax Disclosure [Abstract]</t>
        </is>
      </c>
    </row>
    <row r="4">
      <c r="A4" s="4" t="inlineStr">
        <is>
          <t>Valuation allowance increased</t>
        </is>
      </c>
      <c r="B4" s="9" t="n">
        <v>1.7</v>
      </c>
      <c r="C4" s="9" t="n">
        <v>2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and Long-Term Borrowings (Details) - USD ($) $ in Thousands</t>
        </is>
      </c>
      <c r="B1" s="2" t="inlineStr">
        <is>
          <t>Sep. 30, 2021</t>
        </is>
      </c>
      <c r="C1" s="2" t="inlineStr">
        <is>
          <t>Dec. 31, 2020</t>
        </is>
      </c>
    </row>
    <row r="2">
      <c r="A2" s="3" t="inlineStr">
        <is>
          <t>Short-term Debt [Line Items]</t>
        </is>
      </c>
    </row>
    <row r="3">
      <c r="A3" s="4" t="inlineStr">
        <is>
          <t>Notes payable and long term borrowings</t>
        </is>
      </c>
      <c r="B3" s="6" t="n">
        <v>317097</v>
      </c>
      <c r="C3" s="6" t="n">
        <v>28848</v>
      </c>
    </row>
    <row r="4">
      <c r="A4" s="4" t="inlineStr">
        <is>
          <t>2026 Convertible Notes [Member]</t>
        </is>
      </c>
    </row>
    <row r="5">
      <c r="A5" s="3" t="inlineStr">
        <is>
          <t>Short-term Debt [Line Items]</t>
        </is>
      </c>
    </row>
    <row r="6">
      <c r="A6" s="4" t="inlineStr">
        <is>
          <t>Stated Interest Rate</t>
        </is>
      </c>
      <c r="B6" s="4" t="inlineStr">
        <is>
          <t>3.25%</t>
        </is>
      </c>
    </row>
    <row r="7">
      <c r="A7" s="4" t="inlineStr">
        <is>
          <t>Notes payable and long term borrowings</t>
        </is>
      </c>
      <c r="B7" s="6" t="n">
        <v>312119</v>
      </c>
      <c r="C7" s="4" t="inlineStr">
        <is>
          <t xml:space="preserve"> </t>
        </is>
      </c>
    </row>
    <row r="8">
      <c r="A8" s="4" t="inlineStr">
        <is>
          <t>Senior Secured Loan [Member] | London Interbank Offered Rate (LIBOR) [Member]</t>
        </is>
      </c>
    </row>
    <row r="9">
      <c r="A9" s="3" t="inlineStr">
        <is>
          <t>Short-term Debt [Line Items]</t>
        </is>
      </c>
    </row>
    <row r="10">
      <c r="A10" s="4" t="inlineStr">
        <is>
          <t>Stated Interest Rate</t>
        </is>
      </c>
      <c r="B10" s="4" t="inlineStr">
        <is>
          <t>5.25%</t>
        </is>
      </c>
    </row>
    <row r="11">
      <c r="A11" s="4" t="inlineStr">
        <is>
          <t>Notes payable and long term borrowings</t>
        </is>
      </c>
      <c r="B11" s="4" t="inlineStr">
        <is>
          <t xml:space="preserve"> </t>
        </is>
      </c>
      <c r="C11" s="5" t="n">
        <v>19556</v>
      </c>
    </row>
    <row r="12">
      <c r="A12" s="4" t="inlineStr">
        <is>
          <t>Note Payable [Member]</t>
        </is>
      </c>
    </row>
    <row r="13">
      <c r="A13" s="3" t="inlineStr">
        <is>
          <t>Short-term Debt [Line Items]</t>
        </is>
      </c>
    </row>
    <row r="14">
      <c r="A14" s="4" t="inlineStr">
        <is>
          <t>Stated Interest Rate</t>
        </is>
      </c>
      <c r="B14" s="4" t="inlineStr">
        <is>
          <t>10.00%</t>
        </is>
      </c>
    </row>
    <row r="15">
      <c r="A15" s="4" t="inlineStr">
        <is>
          <t>Notes payable and long term borrowings</t>
        </is>
      </c>
      <c r="B15" s="6" t="n">
        <v>4942</v>
      </c>
      <c r="C15" s="5" t="n">
        <v>4558</v>
      </c>
    </row>
    <row r="16">
      <c r="A16" s="4" t="inlineStr">
        <is>
          <t>Paycheck Protection Program Loan [Member]</t>
        </is>
      </c>
    </row>
    <row r="17">
      <c r="A17" s="3" t="inlineStr">
        <is>
          <t>Short-term Debt [Line Items]</t>
        </is>
      </c>
    </row>
    <row r="18">
      <c r="A18" s="4" t="inlineStr">
        <is>
          <t>Stated Interest Rate</t>
        </is>
      </c>
      <c r="B18" s="4" t="inlineStr">
        <is>
          <t>1.00%</t>
        </is>
      </c>
    </row>
    <row r="19">
      <c r="A19" s="4" t="inlineStr">
        <is>
          <t>Notes payable and long term borrowings</t>
        </is>
      </c>
      <c r="B19" s="4" t="inlineStr">
        <is>
          <t xml:space="preserve"> </t>
        </is>
      </c>
      <c r="C19" s="5" t="n">
        <v>4699</v>
      </c>
    </row>
    <row r="20">
      <c r="A20" s="4" t="inlineStr">
        <is>
          <t>Other [Member]</t>
        </is>
      </c>
    </row>
    <row r="21">
      <c r="A21" s="3" t="inlineStr">
        <is>
          <t>Short-term Debt [Line Items]</t>
        </is>
      </c>
    </row>
    <row r="22">
      <c r="A22" s="4" t="inlineStr">
        <is>
          <t>Stated Interest Rate</t>
        </is>
      </c>
      <c r="B22" s="4" t="inlineStr">
        <is>
          <t>4.00%</t>
        </is>
      </c>
    </row>
    <row r="23">
      <c r="A23" s="4" t="inlineStr">
        <is>
          <t>Notes payable and long term borrowings</t>
        </is>
      </c>
      <c r="B23" s="6" t="n">
        <v>36</v>
      </c>
      <c r="C23" s="6"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Notes Payable, Long-Term Borrowing, and Convertible Notes (Details Narrative) - USD ($)</t>
        </is>
      </c>
      <c r="B1" s="2" t="inlineStr">
        <is>
          <t>Feb. 26, 2021</t>
        </is>
      </c>
      <c r="C1" s="2" t="inlineStr">
        <is>
          <t>Feb. 02, 2021</t>
        </is>
      </c>
      <c r="D1" s="2" t="inlineStr">
        <is>
          <t>Sep. 30, 2021</t>
        </is>
      </c>
      <c r="E1" s="2" t="inlineStr">
        <is>
          <t>Sep. 30, 2020</t>
        </is>
      </c>
      <c r="F1" s="2" t="inlineStr">
        <is>
          <t>Dec. 31, 2020</t>
        </is>
      </c>
      <c r="G1" s="2" t="inlineStr">
        <is>
          <t>Apr. 21, 2020</t>
        </is>
      </c>
      <c r="H1" s="2" t="inlineStr">
        <is>
          <t>Oct. 01, 2018</t>
        </is>
      </c>
      <c r="I1" s="2" t="inlineStr">
        <is>
          <t>Apr. 30, 2018</t>
        </is>
      </c>
    </row>
    <row r="2">
      <c r="A2" s="3" t="inlineStr">
        <is>
          <t>Short-term Debt [Line Items]</t>
        </is>
      </c>
    </row>
    <row r="3">
      <c r="A3" s="4" t="inlineStr">
        <is>
          <t>Amortization of debt discount premium</t>
        </is>
      </c>
      <c r="D3" s="6" t="n">
        <v>10693000</v>
      </c>
      <c r="E3" s="6" t="n">
        <v>12271000</v>
      </c>
    </row>
    <row r="4">
      <c r="A4" s="4" t="inlineStr">
        <is>
          <t>Debt principal amount</t>
        </is>
      </c>
      <c r="D4" s="5" t="n">
        <v>317097000</v>
      </c>
      <c r="F4" s="6" t="n">
        <v>28848000</v>
      </c>
    </row>
    <row r="5">
      <c r="A5" s="4" t="inlineStr">
        <is>
          <t>Paycheck Protection Program Loan [Member]</t>
        </is>
      </c>
    </row>
    <row r="6">
      <c r="A6" s="3" t="inlineStr">
        <is>
          <t>Short-term Debt [Line Items]</t>
        </is>
      </c>
    </row>
    <row r="7">
      <c r="A7" s="4" t="inlineStr">
        <is>
          <t>Repayment of notes</t>
        </is>
      </c>
      <c r="B7" s="6" t="n">
        <v>4700000</v>
      </c>
    </row>
    <row r="8">
      <c r="A8" s="4" t="inlineStr">
        <is>
          <t>Evolution AI Corporation EAI [Member] | Note Payable [Member]</t>
        </is>
      </c>
    </row>
    <row r="9">
      <c r="A9" s="3" t="inlineStr">
        <is>
          <t>Short-term Debt [Line Items]</t>
        </is>
      </c>
    </row>
    <row r="10">
      <c r="A10" s="4" t="inlineStr">
        <is>
          <t>Debt principal amount</t>
        </is>
      </c>
      <c r="H10" s="6" t="n">
        <v>2700000</v>
      </c>
    </row>
    <row r="11">
      <c r="A11" s="4" t="inlineStr">
        <is>
          <t>Debt interest rate</t>
        </is>
      </c>
      <c r="H11" s="4" t="inlineStr">
        <is>
          <t>10.00%</t>
        </is>
      </c>
    </row>
    <row r="12">
      <c r="A12" s="4" t="inlineStr">
        <is>
          <t>Interest Payable</t>
        </is>
      </c>
      <c r="D12" s="5" t="n">
        <v>2000000</v>
      </c>
    </row>
    <row r="13">
      <c r="A13" s="4" t="inlineStr">
        <is>
          <t>Evolution AI Corporation EAI [Member] | Interest and Penalties [Member]</t>
        </is>
      </c>
    </row>
    <row r="14">
      <c r="A14" s="3" t="inlineStr">
        <is>
          <t>Short-term Debt [Line Items]</t>
        </is>
      </c>
    </row>
    <row r="15">
      <c r="A15" s="4" t="inlineStr">
        <is>
          <t>Debt instrument, periodic payment</t>
        </is>
      </c>
      <c r="D15" s="5" t="n">
        <v>4900000</v>
      </c>
    </row>
    <row r="16">
      <c r="A16" s="4" t="inlineStr">
        <is>
          <t>Secured Debt [Member] | AMC Networks Ventures LLC [Member]</t>
        </is>
      </c>
    </row>
    <row r="17">
      <c r="A17" s="3" t="inlineStr">
        <is>
          <t>Short-term Debt [Line Items]</t>
        </is>
      </c>
    </row>
    <row r="18">
      <c r="A18" s="4" t="inlineStr">
        <is>
          <t>Debt principal amount</t>
        </is>
      </c>
      <c r="I18" s="6" t="n">
        <v>25000000</v>
      </c>
    </row>
    <row r="19">
      <c r="A19" s="4" t="inlineStr">
        <is>
          <t>Repayment of notes</t>
        </is>
      </c>
      <c r="D19" s="6" t="n">
        <v>20000000</v>
      </c>
    </row>
    <row r="20">
      <c r="A20" s="4" t="inlineStr">
        <is>
          <t>Secured Debt [Member] | London Interbank Offered Rate [Member]</t>
        </is>
      </c>
    </row>
    <row r="21">
      <c r="A21" s="3" t="inlineStr">
        <is>
          <t>Short-term Debt [Line Items]</t>
        </is>
      </c>
    </row>
    <row r="22">
      <c r="A22" s="4" t="inlineStr">
        <is>
          <t>Debt interest rate</t>
        </is>
      </c>
      <c r="I22" s="4" t="inlineStr">
        <is>
          <t>5.25%</t>
        </is>
      </c>
    </row>
    <row r="23">
      <c r="A23" s="4" t="inlineStr">
        <is>
          <t>Chief Executive Officer [Member]</t>
        </is>
      </c>
    </row>
    <row r="24">
      <c r="A24" s="3" t="inlineStr">
        <is>
          <t>Short-term Debt [Line Items]</t>
        </is>
      </c>
    </row>
    <row r="25">
      <c r="A25" s="4" t="inlineStr">
        <is>
          <t>Debt interest rate</t>
        </is>
      </c>
      <c r="D25" s="4" t="inlineStr">
        <is>
          <t>4.00%</t>
        </is>
      </c>
    </row>
    <row r="26">
      <c r="A26" s="4" t="inlineStr">
        <is>
          <t>Debt instrument, periodic payment</t>
        </is>
      </c>
      <c r="D26" s="6" t="n">
        <v>36000</v>
      </c>
    </row>
    <row r="27">
      <c r="A27" s="4" t="inlineStr">
        <is>
          <t>Notes payable, net of discount</t>
        </is>
      </c>
      <c r="D27" s="5" t="n">
        <v>30000</v>
      </c>
    </row>
    <row r="28">
      <c r="A28" s="4" t="inlineStr">
        <is>
          <t>2026 Convertible Notes [Member]</t>
        </is>
      </c>
    </row>
    <row r="29">
      <c r="A29" s="3" t="inlineStr">
        <is>
          <t>Short-term Debt [Line Items]</t>
        </is>
      </c>
    </row>
    <row r="30">
      <c r="A30" s="4" t="inlineStr">
        <is>
          <t>Convertible Notes Payable</t>
        </is>
      </c>
      <c r="C30" s="6" t="n">
        <v>402500000</v>
      </c>
    </row>
    <row r="31">
      <c r="A31" s="4" t="inlineStr">
        <is>
          <t>Debt instrument, conversion price</t>
        </is>
      </c>
      <c r="C31" s="8" t="n">
        <v>57.78</v>
      </c>
    </row>
    <row r="32">
      <c r="A32" s="4" t="inlineStr">
        <is>
          <t>Convertible debt description</t>
        </is>
      </c>
      <c r="C32" s="4" t="inlineStr">
        <is>
          <t>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is>
      </c>
    </row>
    <row r="33">
      <c r="A33" s="4" t="inlineStr">
        <is>
          <t>Debt Instrument, Interest Rate, Effective Percentage</t>
        </is>
      </c>
      <c r="C33" s="4" t="inlineStr">
        <is>
          <t>8.67%</t>
        </is>
      </c>
    </row>
    <row r="34">
      <c r="A34" s="4" t="inlineStr">
        <is>
          <t>Debt and equity issuance costs</t>
        </is>
      </c>
      <c r="C34" s="6" t="n">
        <v>13100000</v>
      </c>
    </row>
    <row r="35">
      <c r="A35" s="4" t="inlineStr">
        <is>
          <t>Stock issuance costs</t>
        </is>
      </c>
      <c r="C35" s="5" t="n">
        <v>3000000</v>
      </c>
    </row>
    <row r="36">
      <c r="A36" s="4" t="inlineStr">
        <is>
          <t>Debt Issuance Costs, Net</t>
        </is>
      </c>
      <c r="C36" s="6" t="n">
        <v>10100000</v>
      </c>
    </row>
    <row r="37">
      <c r="A37" s="4" t="inlineStr">
        <is>
          <t>Debt principal amount</t>
        </is>
      </c>
      <c r="D37" s="6" t="n">
        <v>312119000</v>
      </c>
      <c r="F37" s="4" t="inlineStr">
        <is>
          <t xml:space="preserve"> </t>
        </is>
      </c>
    </row>
    <row r="38">
      <c r="A38" s="4" t="inlineStr">
        <is>
          <t>Debt interest rate</t>
        </is>
      </c>
      <c r="D38" s="4" t="inlineStr">
        <is>
          <t>3.25%</t>
        </is>
      </c>
    </row>
    <row r="39">
      <c r="A39" s="4" t="inlineStr">
        <is>
          <t>2026 Convertible Notes One [Member] | Holders [Member]</t>
        </is>
      </c>
    </row>
    <row r="40">
      <c r="A40" s="3" t="inlineStr">
        <is>
          <t>Short-term Debt [Line Items]</t>
        </is>
      </c>
    </row>
    <row r="41">
      <c r="A41" s="4" t="inlineStr">
        <is>
          <t>Convertible debt description</t>
        </is>
      </c>
      <c r="C41" s="4" t="inlineStr">
        <is>
          <t>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t>
        </is>
      </c>
    </row>
    <row r="42">
      <c r="A42" s="4" t="inlineStr">
        <is>
          <t>Convertible Notes [Member]</t>
        </is>
      </c>
    </row>
    <row r="43">
      <c r="A43" s="3" t="inlineStr">
        <is>
          <t>Short-term Debt [Line Items]</t>
        </is>
      </c>
    </row>
    <row r="44">
      <c r="A44" s="4" t="inlineStr">
        <is>
          <t>Amortization of debt discount premium</t>
        </is>
      </c>
      <c r="C44" s="6" t="n">
        <v>90900000</v>
      </c>
    </row>
    <row r="45">
      <c r="A45" s="4" t="inlineStr">
        <is>
          <t>Convertible 2026 [Member]</t>
        </is>
      </c>
    </row>
    <row r="46">
      <c r="A46" s="3" t="inlineStr">
        <is>
          <t>Short-term Debt [Line Items]</t>
        </is>
      </c>
    </row>
    <row r="47">
      <c r="A47" s="4" t="inlineStr">
        <is>
          <t>Interest Expense</t>
        </is>
      </c>
      <c r="D47" s="6" t="n">
        <v>7000000</v>
      </c>
    </row>
    <row r="48">
      <c r="A48" s="4" t="inlineStr">
        <is>
          <t>Forgiveness Loan [Member] | SBA [Member] | Paycheck Protection Program Loan [Member]</t>
        </is>
      </c>
    </row>
    <row r="49">
      <c r="A49" s="3" t="inlineStr">
        <is>
          <t>Short-term Debt [Line Items]</t>
        </is>
      </c>
    </row>
    <row r="50">
      <c r="A50" s="4" t="inlineStr">
        <is>
          <t>Debt principal amount</t>
        </is>
      </c>
      <c r="G50" s="6" t="n">
        <v>4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37" customWidth="1" min="7" max="7"/>
    <col width="33" customWidth="1" min="8" max="8"/>
    <col width="13" customWidth="1" min="9" max="9"/>
  </cols>
  <sheetData>
    <row r="1">
      <c r="A1" s="1" t="inlineStr">
        <is>
          <t>Condensed Consolidated Statements of Changes in Convertible Preferred Stock and Stockholders' Equity (Unaudited) - USD ($) $ in Thousands</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Noncontrolling Interest [Member]</t>
        </is>
      </c>
      <c r="I1" s="2" t="inlineStr">
        <is>
          <t>Total</t>
        </is>
      </c>
    </row>
    <row r="2">
      <c r="A2" s="4" t="inlineStr">
        <is>
          <t>Beginning balance, value at Dec. 31, 2019</t>
        </is>
      </c>
      <c r="B2" s="4" t="inlineStr">
        <is>
          <t xml:space="preserve"> </t>
        </is>
      </c>
      <c r="C2" s="6" t="n">
        <v>3</v>
      </c>
      <c r="D2" s="6" t="n">
        <v>257002</v>
      </c>
      <c r="F2" s="6" t="n">
        <v>-56123</v>
      </c>
      <c r="G2" s="6" t="n">
        <v>-770</v>
      </c>
      <c r="H2" s="6" t="n">
        <v>22602</v>
      </c>
      <c r="I2" s="6" t="n">
        <v>222714</v>
      </c>
    </row>
    <row r="3">
      <c r="A3" s="4" t="inlineStr">
        <is>
          <t>Beginning balance, shares at Dec. 31, 2019</t>
        </is>
      </c>
      <c r="B3" s="4" t="inlineStr">
        <is>
          <t xml:space="preserve"> </t>
        </is>
      </c>
      <c r="C3" s="5" t="n">
        <v>28912500</v>
      </c>
    </row>
    <row r="4">
      <c r="A4" s="4" t="inlineStr">
        <is>
          <t>Shares, Outstanding at Dec. 31, 2019</t>
        </is>
      </c>
      <c r="B4" s="4" t="inlineStr">
        <is>
          <t xml:space="preserve"> </t>
        </is>
      </c>
      <c r="C4" s="5" t="n">
        <v>-28912500</v>
      </c>
    </row>
    <row r="5">
      <c r="A5" s="4" t="inlineStr">
        <is>
          <t>Issuance of common stock for cash</t>
        </is>
      </c>
      <c r="B5" s="4" t="inlineStr">
        <is>
          <t xml:space="preserve"> </t>
        </is>
      </c>
      <c r="C5" s="4" t="inlineStr">
        <is>
          <t xml:space="preserve"> </t>
        </is>
      </c>
      <c r="D5" s="5" t="n">
        <v>2297</v>
      </c>
      <c r="F5" s="4" t="inlineStr">
        <is>
          <t xml:space="preserve"> </t>
        </is>
      </c>
      <c r="G5" s="4" t="inlineStr">
        <is>
          <t xml:space="preserve"> </t>
        </is>
      </c>
      <c r="H5" s="4" t="inlineStr">
        <is>
          <t xml:space="preserve"> </t>
        </is>
      </c>
      <c r="I5" s="5" t="n">
        <v>2297</v>
      </c>
    </row>
    <row r="6">
      <c r="A6" s="4" t="inlineStr">
        <is>
          <t>Issuance of common stock for cash, shares</t>
        </is>
      </c>
      <c r="C6" s="5" t="n">
        <v>795593</v>
      </c>
    </row>
    <row r="7">
      <c r="A7" s="4" t="inlineStr">
        <is>
          <t>Issuance of common stock - subsidiary share exchange</t>
        </is>
      </c>
      <c r="B7" s="4" t="inlineStr">
        <is>
          <t xml:space="preserve"> </t>
        </is>
      </c>
      <c r="C7" s="4" t="inlineStr">
        <is>
          <t xml:space="preserve"> </t>
        </is>
      </c>
      <c r="D7" s="5" t="n">
        <v>1150</v>
      </c>
      <c r="F7" s="4" t="inlineStr">
        <is>
          <t xml:space="preserve"> </t>
        </is>
      </c>
      <c r="G7" s="4" t="inlineStr">
        <is>
          <t xml:space="preserve"> </t>
        </is>
      </c>
      <c r="H7" s="5" t="n">
        <v>-1150</v>
      </c>
      <c r="I7" s="4" t="inlineStr">
        <is>
          <t xml:space="preserve"> </t>
        </is>
      </c>
    </row>
    <row r="8">
      <c r="A8" s="4" t="inlineStr">
        <is>
          <t>Issuance of common stock - subsidiary share exchange, shares</t>
        </is>
      </c>
      <c r="C8" s="5" t="n">
        <v>1552070</v>
      </c>
    </row>
    <row r="9">
      <c r="A9" s="4" t="inlineStr">
        <is>
          <t>Common stock issued in connection with note payable</t>
        </is>
      </c>
      <c r="B9" s="4" t="inlineStr">
        <is>
          <t xml:space="preserve"> </t>
        </is>
      </c>
      <c r="C9" s="4" t="inlineStr">
        <is>
          <t xml:space="preserve"> </t>
        </is>
      </c>
      <c r="D9" s="5" t="n">
        <v>67</v>
      </c>
      <c r="F9" s="4" t="inlineStr">
        <is>
          <t xml:space="preserve"> </t>
        </is>
      </c>
      <c r="G9" s="4" t="inlineStr">
        <is>
          <t xml:space="preserve"> </t>
        </is>
      </c>
      <c r="H9" s="4" t="inlineStr">
        <is>
          <t xml:space="preserve"> </t>
        </is>
      </c>
      <c r="I9" s="5" t="n">
        <v>67</v>
      </c>
    </row>
    <row r="10">
      <c r="A10" s="4" t="inlineStr">
        <is>
          <t>Common stock issued in connection with note payable, shares</t>
        </is>
      </c>
      <c r="C10" s="5" t="n">
        <v>7500</v>
      </c>
    </row>
    <row r="11">
      <c r="A11" s="4" t="inlineStr">
        <is>
          <t>Stock-based compensation</t>
        </is>
      </c>
      <c r="B11" s="4" t="inlineStr">
        <is>
          <t xml:space="preserve"> </t>
        </is>
      </c>
      <c r="C11" s="4" t="inlineStr">
        <is>
          <t xml:space="preserve"> </t>
        </is>
      </c>
      <c r="D11" s="5" t="n">
        <v>10061</v>
      </c>
      <c r="F11" s="4" t="inlineStr">
        <is>
          <t xml:space="preserve"> </t>
        </is>
      </c>
      <c r="G11" s="4" t="inlineStr">
        <is>
          <t xml:space="preserve"> </t>
        </is>
      </c>
      <c r="H11" s="4" t="inlineStr">
        <is>
          <t xml:space="preserve"> </t>
        </is>
      </c>
      <c r="I11" s="5" t="n">
        <v>10061</v>
      </c>
    </row>
    <row r="12">
      <c r="A12" s="4" t="inlineStr">
        <is>
          <t>Stock-based compensation, shares</t>
        </is>
      </c>
      <c r="C12" s="5" t="n">
        <v>1040000</v>
      </c>
    </row>
    <row r="13">
      <c r="A13" s="4" t="inlineStr">
        <is>
          <t>Deemed dividend related to immediate accretion of redemption feature of convertible preferred stock</t>
        </is>
      </c>
      <c r="B13" s="4" t="inlineStr">
        <is>
          <t xml:space="preserve"> </t>
        </is>
      </c>
      <c r="C13" s="4" t="inlineStr">
        <is>
          <t xml:space="preserve"> </t>
        </is>
      </c>
      <c r="D13" s="5" t="n">
        <v>-171</v>
      </c>
      <c r="F13" s="4" t="inlineStr">
        <is>
          <t xml:space="preserve"> </t>
        </is>
      </c>
      <c r="G13" s="4" t="inlineStr">
        <is>
          <t xml:space="preserve"> </t>
        </is>
      </c>
      <c r="H13" s="4" t="inlineStr">
        <is>
          <t xml:space="preserve"> </t>
        </is>
      </c>
      <c r="I13" s="5" t="n">
        <v>-171</v>
      </c>
    </row>
    <row r="14">
      <c r="A14" s="4" t="inlineStr">
        <is>
          <t>Accrued Series D Preferred Stock dividends</t>
        </is>
      </c>
      <c r="B14" s="4" t="inlineStr">
        <is>
          <t xml:space="preserve"> </t>
        </is>
      </c>
      <c r="C14" s="4" t="inlineStr">
        <is>
          <t xml:space="preserve"> </t>
        </is>
      </c>
      <c r="D14" s="5" t="n">
        <v>-9</v>
      </c>
      <c r="F14" s="4" t="inlineStr">
        <is>
          <t xml:space="preserve"> </t>
        </is>
      </c>
      <c r="G14" s="4" t="inlineStr">
        <is>
          <t xml:space="preserve"> </t>
        </is>
      </c>
      <c r="H14" s="4" t="inlineStr">
        <is>
          <t xml:space="preserve"> </t>
        </is>
      </c>
      <c r="I14" s="5" t="n">
        <v>-9</v>
      </c>
    </row>
    <row r="15">
      <c r="A15" s="4" t="inlineStr">
        <is>
          <t>Deconsolidation of Nexway</t>
        </is>
      </c>
      <c r="B15" s="4" t="inlineStr">
        <is>
          <t xml:space="preserve"> </t>
        </is>
      </c>
      <c r="C15" s="4" t="inlineStr">
        <is>
          <t xml:space="preserve"> </t>
        </is>
      </c>
      <c r="D15" s="4" t="inlineStr">
        <is>
          <t xml:space="preserve"> </t>
        </is>
      </c>
      <c r="F15" s="4" t="inlineStr">
        <is>
          <t xml:space="preserve"> </t>
        </is>
      </c>
      <c r="G15" s="5" t="n">
        <v>770</v>
      </c>
      <c r="H15" s="5" t="n">
        <v>-2595</v>
      </c>
      <c r="I15" s="5" t="n">
        <v>-1825</v>
      </c>
    </row>
    <row r="16">
      <c r="A16" s="4" t="inlineStr">
        <is>
          <t>Net loss</t>
        </is>
      </c>
      <c r="B16" s="4" t="inlineStr">
        <is>
          <t xml:space="preserve"> </t>
        </is>
      </c>
      <c r="C16" s="4" t="inlineStr">
        <is>
          <t xml:space="preserve"> </t>
        </is>
      </c>
      <c r="D16" s="4" t="inlineStr">
        <is>
          <t xml:space="preserve"> </t>
        </is>
      </c>
      <c r="F16" s="5" t="n">
        <v>-55470</v>
      </c>
      <c r="G16" s="4" t="inlineStr">
        <is>
          <t xml:space="preserve"> </t>
        </is>
      </c>
      <c r="H16" s="5" t="n">
        <v>-873</v>
      </c>
      <c r="I16" s="5" t="n">
        <v>-56343</v>
      </c>
    </row>
    <row r="17">
      <c r="A17" s="4" t="inlineStr">
        <is>
          <t>Ending balance, value at Mar. 31, 2020</t>
        </is>
      </c>
      <c r="B17" s="4" t="inlineStr">
        <is>
          <t xml:space="preserve"> </t>
        </is>
      </c>
      <c r="C17" s="6" t="n">
        <v>3</v>
      </c>
      <c r="D17" s="5" t="n">
        <v>270397</v>
      </c>
      <c r="F17" s="5" t="n">
        <v>-111593</v>
      </c>
      <c r="G17" s="4" t="inlineStr">
        <is>
          <t xml:space="preserve"> </t>
        </is>
      </c>
      <c r="H17" s="5" t="n">
        <v>17984</v>
      </c>
      <c r="I17" s="5" t="n">
        <v>176791</v>
      </c>
    </row>
    <row r="18">
      <c r="A18" s="4" t="inlineStr">
        <is>
          <t>Ending balance, shares at Mar. 31, 2020</t>
        </is>
      </c>
      <c r="B18" s="4" t="inlineStr">
        <is>
          <t xml:space="preserve"> </t>
        </is>
      </c>
      <c r="C18" s="5" t="n">
        <v>32307663</v>
      </c>
    </row>
    <row r="19">
      <c r="A19" s="4" t="inlineStr">
        <is>
          <t>Shares, Outstanding at Mar. 31, 2020</t>
        </is>
      </c>
      <c r="B19" s="4" t="inlineStr">
        <is>
          <t xml:space="preserve"> </t>
        </is>
      </c>
      <c r="C19" s="5" t="n">
        <v>-32307663</v>
      </c>
    </row>
    <row r="20">
      <c r="A20" s="4" t="inlineStr">
        <is>
          <t>Beginning balance, value at Dec. 31, 2019</t>
        </is>
      </c>
      <c r="B20" s="4" t="inlineStr">
        <is>
          <t xml:space="preserve"> </t>
        </is>
      </c>
      <c r="C20" s="6" t="n">
        <v>3</v>
      </c>
      <c r="D20" s="5" t="n">
        <v>257002</v>
      </c>
      <c r="F20" s="5" t="n">
        <v>-56123</v>
      </c>
      <c r="G20" s="5" t="n">
        <v>-770</v>
      </c>
      <c r="H20" s="5" t="n">
        <v>22602</v>
      </c>
      <c r="I20" s="5" t="n">
        <v>222714</v>
      </c>
    </row>
    <row r="21">
      <c r="A21" s="4" t="inlineStr">
        <is>
          <t>Beginning balance, shares at Dec. 31, 2019</t>
        </is>
      </c>
      <c r="B21" s="4" t="inlineStr">
        <is>
          <t xml:space="preserve"> </t>
        </is>
      </c>
      <c r="C21" s="5" t="n">
        <v>28912500</v>
      </c>
    </row>
    <row r="22">
      <c r="A22" s="4" t="inlineStr">
        <is>
          <t>Shares, Outstanding at Dec. 31, 2019</t>
        </is>
      </c>
      <c r="B22" s="4" t="inlineStr">
        <is>
          <t xml:space="preserve"> </t>
        </is>
      </c>
      <c r="C22" s="5" t="n">
        <v>-28912500</v>
      </c>
    </row>
    <row r="23">
      <c r="A23" s="4" t="inlineStr">
        <is>
          <t>Issuance of common stock to original owners of Facebank AG</t>
        </is>
      </c>
      <c r="I23" s="5" t="n">
        <v>12395</v>
      </c>
    </row>
    <row r="24">
      <c r="A24" s="4" t="inlineStr">
        <is>
          <t>Net loss</t>
        </is>
      </c>
      <c r="I24" s="5" t="n">
        <v>-404064</v>
      </c>
    </row>
    <row r="25">
      <c r="A25" s="4" t="inlineStr">
        <is>
          <t>Ending balance, value at Sep. 30, 2020</t>
        </is>
      </c>
      <c r="B25" s="6" t="n">
        <v>566124</v>
      </c>
      <c r="C25" s="6" t="n">
        <v>5</v>
      </c>
      <c r="D25" s="5" t="n">
        <v>385030</v>
      </c>
      <c r="F25" s="5" t="n">
        <v>-458632</v>
      </c>
      <c r="G25" s="4" t="inlineStr">
        <is>
          <t xml:space="preserve"> </t>
        </is>
      </c>
      <c r="H25" s="5" t="n">
        <v>16410</v>
      </c>
      <c r="I25" s="5" t="n">
        <v>508937</v>
      </c>
    </row>
    <row r="26">
      <c r="A26" s="4" t="inlineStr">
        <is>
          <t>Ending balance, shares at Sep. 30, 2020</t>
        </is>
      </c>
      <c r="B26" s="5" t="n">
        <v>32324362</v>
      </c>
      <c r="C26" s="5" t="n">
        <v>47531170</v>
      </c>
    </row>
    <row r="27">
      <c r="A27" s="4" t="inlineStr">
        <is>
          <t>Shares, Outstanding at Sep. 30, 2020</t>
        </is>
      </c>
      <c r="B27" s="5" t="n">
        <v>-32324362</v>
      </c>
      <c r="C27" s="5" t="n">
        <v>-47531170</v>
      </c>
    </row>
    <row r="28">
      <c r="A28" s="4" t="inlineStr">
        <is>
          <t>Beginning balance, value at Mar. 31, 2020</t>
        </is>
      </c>
      <c r="B28" s="4" t="inlineStr">
        <is>
          <t xml:space="preserve"> </t>
        </is>
      </c>
      <c r="C28" s="6" t="n">
        <v>3</v>
      </c>
      <c r="D28" s="5" t="n">
        <v>270397</v>
      </c>
      <c r="F28" s="5" t="n">
        <v>-111593</v>
      </c>
      <c r="G28" s="4" t="inlineStr">
        <is>
          <t xml:space="preserve"> </t>
        </is>
      </c>
      <c r="H28" s="5" t="n">
        <v>17984</v>
      </c>
      <c r="I28" s="5" t="n">
        <v>176791</v>
      </c>
    </row>
    <row r="29">
      <c r="A29" s="4" t="inlineStr">
        <is>
          <t>Beginning balance, shares at Mar. 31, 2020</t>
        </is>
      </c>
      <c r="B29" s="4" t="inlineStr">
        <is>
          <t xml:space="preserve"> </t>
        </is>
      </c>
      <c r="C29" s="5" t="n">
        <v>32307663</v>
      </c>
    </row>
    <row r="30">
      <c r="A30" s="4" t="inlineStr">
        <is>
          <t>Shares, Outstanding at Mar. 31, 2020</t>
        </is>
      </c>
      <c r="B30" s="4" t="inlineStr">
        <is>
          <t xml:space="preserve"> </t>
        </is>
      </c>
      <c r="C30" s="5" t="n">
        <v>-32307663</v>
      </c>
    </row>
    <row r="31">
      <c r="A31" s="4" t="inlineStr">
        <is>
          <t>Issuance of common stock for cash</t>
        </is>
      </c>
      <c r="B31" s="4" t="inlineStr">
        <is>
          <t xml:space="preserve"> </t>
        </is>
      </c>
      <c r="C31" s="6" t="n">
        <v>1</v>
      </c>
      <c r="D31" s="5" t="n">
        <v>478</v>
      </c>
      <c r="F31" s="4" t="inlineStr">
        <is>
          <t xml:space="preserve"> </t>
        </is>
      </c>
      <c r="G31" s="4" t="inlineStr">
        <is>
          <t xml:space="preserve"> </t>
        </is>
      </c>
      <c r="H31" s="4" t="inlineStr">
        <is>
          <t xml:space="preserve"> </t>
        </is>
      </c>
      <c r="I31" s="5" t="n">
        <v>479</v>
      </c>
    </row>
    <row r="32">
      <c r="A32" s="4" t="inlineStr">
        <is>
          <t>Issuance of common stock for cash, shares</t>
        </is>
      </c>
      <c r="C32" s="5" t="n">
        <v>3906313</v>
      </c>
    </row>
    <row r="33">
      <c r="A33" s="4" t="inlineStr">
        <is>
          <t>Issuance of common stock - subsidiary share exchange</t>
        </is>
      </c>
      <c r="B33" s="4" t="inlineStr">
        <is>
          <t xml:space="preserve"> </t>
        </is>
      </c>
      <c r="C33" s="4" t="inlineStr">
        <is>
          <t xml:space="preserve"> </t>
        </is>
      </c>
      <c r="D33" s="5" t="n">
        <v>892</v>
      </c>
      <c r="F33" s="4" t="inlineStr">
        <is>
          <t xml:space="preserve"> </t>
        </is>
      </c>
      <c r="G33" s="4" t="inlineStr">
        <is>
          <t xml:space="preserve"> </t>
        </is>
      </c>
      <c r="H33" s="5" t="n">
        <v>-892</v>
      </c>
      <c r="I33" s="4" t="inlineStr">
        <is>
          <t xml:space="preserve"> </t>
        </is>
      </c>
    </row>
    <row r="34">
      <c r="A34" s="4" t="inlineStr">
        <is>
          <t>Issuance of common stock - subsidiary share exchange, shares</t>
        </is>
      </c>
      <c r="C34" s="5" t="n">
        <v>1201749</v>
      </c>
    </row>
    <row r="35">
      <c r="A35" s="4" t="inlineStr">
        <is>
          <t>Common stock issued in connection with note payable</t>
        </is>
      </c>
      <c r="B35" s="4" t="inlineStr">
        <is>
          <t xml:space="preserve"> </t>
        </is>
      </c>
      <c r="C35" s="4" t="inlineStr">
        <is>
          <t xml:space="preserve"> </t>
        </is>
      </c>
      <c r="D35" s="5" t="n">
        <v>192</v>
      </c>
      <c r="F35" s="4" t="inlineStr">
        <is>
          <t xml:space="preserve"> </t>
        </is>
      </c>
      <c r="G35" s="4" t="inlineStr">
        <is>
          <t xml:space="preserve"> </t>
        </is>
      </c>
      <c r="H35" s="4" t="inlineStr">
        <is>
          <t xml:space="preserve"> </t>
        </is>
      </c>
      <c r="I35" s="5" t="n">
        <v>192</v>
      </c>
    </row>
    <row r="36">
      <c r="A36" s="4" t="inlineStr">
        <is>
          <t>Common stock issued in connection with note payable, shares</t>
        </is>
      </c>
      <c r="C36" s="5" t="n">
        <v>25000</v>
      </c>
    </row>
    <row r="37">
      <c r="A37" s="4" t="inlineStr">
        <is>
          <t>Right to receive Series AA Preferred Stock in connection with acquisition of fuboTV Pre-Merger</t>
        </is>
      </c>
      <c r="B37" s="6" t="n">
        <v>566124</v>
      </c>
      <c r="C37" s="4" t="inlineStr">
        <is>
          <t xml:space="preserve"> </t>
        </is>
      </c>
      <c r="D37" s="4" t="inlineStr">
        <is>
          <t xml:space="preserve"> </t>
        </is>
      </c>
      <c r="F37" s="4" t="inlineStr">
        <is>
          <t xml:space="preserve"> </t>
        </is>
      </c>
      <c r="G37" s="4" t="inlineStr">
        <is>
          <t xml:space="preserve"> </t>
        </is>
      </c>
      <c r="H37" s="4" t="inlineStr">
        <is>
          <t xml:space="preserve"> </t>
        </is>
      </c>
      <c r="I37" s="5" t="n">
        <v>566124</v>
      </c>
    </row>
    <row r="38">
      <c r="A38" s="4" t="inlineStr">
        <is>
          <t>Right to receive Series AA Preferred Stock in connection with acquisition of fuboTV Pre-Merger, shares</t>
        </is>
      </c>
      <c r="B38" s="5" t="n">
        <v>32324362</v>
      </c>
    </row>
    <row r="39">
      <c r="A39" s="4" t="inlineStr">
        <is>
          <t>Settlement of share settled liability</t>
        </is>
      </c>
      <c r="D39" s="5" t="n">
        <v>9054</v>
      </c>
      <c r="I39" s="5" t="n">
        <v>9054</v>
      </c>
    </row>
    <row r="40">
      <c r="A40" s="4" t="inlineStr">
        <is>
          <t>Settlement of share settled liability, shares</t>
        </is>
      </c>
      <c r="C40" s="5" t="n">
        <v>900000</v>
      </c>
    </row>
    <row r="41">
      <c r="A41" s="4" t="inlineStr">
        <is>
          <t>Stock-based compensation</t>
        </is>
      </c>
      <c r="B41" s="4" t="inlineStr">
        <is>
          <t xml:space="preserve"> </t>
        </is>
      </c>
      <c r="C41" s="4" t="inlineStr">
        <is>
          <t xml:space="preserve"> </t>
        </is>
      </c>
      <c r="D41" s="5" t="n">
        <v>8715</v>
      </c>
      <c r="F41" s="4" t="inlineStr">
        <is>
          <t xml:space="preserve"> </t>
        </is>
      </c>
      <c r="G41" s="4" t="inlineStr">
        <is>
          <t xml:space="preserve"> </t>
        </is>
      </c>
      <c r="H41" s="4" t="inlineStr">
        <is>
          <t xml:space="preserve"> </t>
        </is>
      </c>
      <c r="I41" s="5" t="n">
        <v>8715</v>
      </c>
    </row>
    <row r="42">
      <c r="A42" s="4" t="inlineStr">
        <is>
          <t>Stock-based compensation, shares</t>
        </is>
      </c>
      <c r="C42" s="5" t="n">
        <v>343789</v>
      </c>
    </row>
    <row r="43">
      <c r="A43" s="4" t="inlineStr">
        <is>
          <t>Deemed dividend related to immediate accretion of redemption feature of convertible preferred stock</t>
        </is>
      </c>
      <c r="B43" s="4" t="inlineStr">
        <is>
          <t xml:space="preserve"> </t>
        </is>
      </c>
      <c r="C43" s="4" t="inlineStr">
        <is>
          <t xml:space="preserve"> </t>
        </is>
      </c>
      <c r="D43" s="4" t="inlineStr">
        <is>
          <t xml:space="preserve"> </t>
        </is>
      </c>
      <c r="F43" s="5" t="n">
        <v>126</v>
      </c>
      <c r="G43" s="4" t="inlineStr">
        <is>
          <t xml:space="preserve"> </t>
        </is>
      </c>
      <c r="H43" s="4" t="inlineStr">
        <is>
          <t xml:space="preserve"> </t>
        </is>
      </c>
      <c r="I43" s="5" t="n">
        <v>126</v>
      </c>
    </row>
    <row r="44">
      <c r="A44" s="4" t="inlineStr">
        <is>
          <t>Accrued Series D Preferred Stock dividends</t>
        </is>
      </c>
      <c r="B44" s="4" t="inlineStr">
        <is>
          <t xml:space="preserve"> </t>
        </is>
      </c>
      <c r="C44" s="4" t="inlineStr">
        <is>
          <t xml:space="preserve"> </t>
        </is>
      </c>
      <c r="D44" s="5" t="n">
        <v>-8</v>
      </c>
      <c r="F44" s="4" t="inlineStr">
        <is>
          <t xml:space="preserve"> </t>
        </is>
      </c>
      <c r="G44" s="4" t="inlineStr">
        <is>
          <t xml:space="preserve"> </t>
        </is>
      </c>
      <c r="H44" s="4" t="inlineStr">
        <is>
          <t xml:space="preserve"> </t>
        </is>
      </c>
      <c r="I44" s="5" t="n">
        <v>-8</v>
      </c>
    </row>
    <row r="45">
      <c r="A45" s="4" t="inlineStr">
        <is>
          <t>Net loss</t>
        </is>
      </c>
      <c r="B45" s="4" t="inlineStr">
        <is>
          <t xml:space="preserve"> </t>
        </is>
      </c>
      <c r="C45" s="4" t="inlineStr">
        <is>
          <t xml:space="preserve"> </t>
        </is>
      </c>
      <c r="D45" s="4" t="inlineStr">
        <is>
          <t xml:space="preserve"> </t>
        </is>
      </c>
      <c r="F45" s="5" t="n">
        <v>-72922</v>
      </c>
      <c r="G45" s="4" t="inlineStr">
        <is>
          <t xml:space="preserve"> </t>
        </is>
      </c>
      <c r="H45" s="5" t="n">
        <v>-682</v>
      </c>
      <c r="I45" s="5" t="n">
        <v>-73604</v>
      </c>
    </row>
    <row r="46">
      <c r="A46" s="4" t="inlineStr">
        <is>
          <t>Ending balance, value at Jun. 30, 2020</t>
        </is>
      </c>
      <c r="B46" s="6" t="n">
        <v>566124</v>
      </c>
      <c r="C46" s="6" t="n">
        <v>4</v>
      </c>
      <c r="D46" s="5" t="n">
        <v>289720</v>
      </c>
      <c r="F46" s="5" t="n">
        <v>-184389</v>
      </c>
      <c r="G46" s="4" t="inlineStr">
        <is>
          <t xml:space="preserve"> </t>
        </is>
      </c>
      <c r="H46" s="5" t="n">
        <v>16410</v>
      </c>
      <c r="I46" s="5" t="n">
        <v>687869</v>
      </c>
    </row>
    <row r="47">
      <c r="A47" s="4" t="inlineStr">
        <is>
          <t>Ending balance, shares at Jun. 30, 2020</t>
        </is>
      </c>
      <c r="B47" s="5" t="n">
        <v>32324362</v>
      </c>
      <c r="C47" s="5" t="n">
        <v>38684514</v>
      </c>
    </row>
    <row r="48">
      <c r="A48" s="4" t="inlineStr">
        <is>
          <t>Shares, Outstanding at Jun. 30, 2020</t>
        </is>
      </c>
      <c r="B48" s="5" t="n">
        <v>-32324362</v>
      </c>
      <c r="C48" s="5" t="n">
        <v>-38684514</v>
      </c>
    </row>
    <row r="49">
      <c r="A49" s="4" t="inlineStr">
        <is>
          <t>Shares, Outstanding at Jun. 30, 2020</t>
        </is>
      </c>
      <c r="B49" s="5" t="n">
        <v>-32324362</v>
      </c>
      <c r="C49" s="5" t="n">
        <v>-38684514</v>
      </c>
    </row>
    <row r="50">
      <c r="A50" s="4" t="inlineStr">
        <is>
          <t>Issuance of common stock for cash</t>
        </is>
      </c>
      <c r="B50" s="4" t="inlineStr">
        <is>
          <t xml:space="preserve"> </t>
        </is>
      </c>
      <c r="C50" s="4" t="inlineStr">
        <is>
          <t xml:space="preserve"> </t>
        </is>
      </c>
      <c r="D50" s="5" t="n">
        <v>20000</v>
      </c>
      <c r="F50" s="4" t="inlineStr">
        <is>
          <t xml:space="preserve"> </t>
        </is>
      </c>
      <c r="G50" s="4" t="inlineStr">
        <is>
          <t xml:space="preserve"> </t>
        </is>
      </c>
      <c r="H50" s="4" t="inlineStr">
        <is>
          <t xml:space="preserve"> </t>
        </is>
      </c>
      <c r="I50" s="5" t="n">
        <v>20000</v>
      </c>
    </row>
    <row r="51">
      <c r="A51" s="4" t="inlineStr">
        <is>
          <t>Issuance of common stock for cash, shares</t>
        </is>
      </c>
      <c r="C51" s="5" t="n">
        <v>2162163</v>
      </c>
    </row>
    <row r="52">
      <c r="A52" s="4" t="inlineStr">
        <is>
          <t>Issuance of common stock and warrants for cash</t>
        </is>
      </c>
      <c r="B52" s="4" t="inlineStr">
        <is>
          <t xml:space="preserve"> </t>
        </is>
      </c>
      <c r="C52" s="6" t="n">
        <v>1</v>
      </c>
      <c r="D52" s="5" t="n">
        <v>42619</v>
      </c>
      <c r="F52" s="4" t="inlineStr">
        <is>
          <t xml:space="preserve"> </t>
        </is>
      </c>
      <c r="G52" s="4" t="inlineStr">
        <is>
          <t xml:space="preserve"> </t>
        </is>
      </c>
      <c r="H52" s="4" t="inlineStr">
        <is>
          <t xml:space="preserve"> </t>
        </is>
      </c>
      <c r="I52" s="5" t="n">
        <v>42620</v>
      </c>
    </row>
    <row r="53">
      <c r="A53" s="4" t="inlineStr">
        <is>
          <t>Issuance of common stock and warrants for cash,shares</t>
        </is>
      </c>
      <c r="C53" s="5" t="n">
        <v>5212753</v>
      </c>
    </row>
    <row r="54">
      <c r="A54" s="4" t="inlineStr">
        <is>
          <t>Issuance of common stock to original owners of Facebank AG</t>
        </is>
      </c>
      <c r="B54" s="4" t="inlineStr">
        <is>
          <t xml:space="preserve"> </t>
        </is>
      </c>
      <c r="C54" s="4" t="inlineStr">
        <is>
          <t xml:space="preserve"> </t>
        </is>
      </c>
      <c r="D54" s="5" t="n">
        <v>12395</v>
      </c>
      <c r="F54" s="4" t="inlineStr">
        <is>
          <t xml:space="preserve"> </t>
        </is>
      </c>
      <c r="G54" s="4" t="inlineStr">
        <is>
          <t xml:space="preserve"> </t>
        </is>
      </c>
      <c r="H54" s="4" t="inlineStr">
        <is>
          <t xml:space="preserve"> </t>
        </is>
      </c>
      <c r="I54" s="5" t="n">
        <v>12395</v>
      </c>
    </row>
    <row r="55">
      <c r="A55" s="4" t="inlineStr">
        <is>
          <t>Issuance of common stock to original owners of Facebank AG, shares</t>
        </is>
      </c>
      <c r="C55" s="5" t="n">
        <v>1200000</v>
      </c>
    </row>
    <row r="56">
      <c r="A56" s="4" t="inlineStr">
        <is>
          <t>Exercise of stock options</t>
        </is>
      </c>
      <c r="B56" s="4" t="inlineStr">
        <is>
          <t xml:space="preserve"> </t>
        </is>
      </c>
      <c r="C56" s="4" t="inlineStr">
        <is>
          <t xml:space="preserve"> </t>
        </is>
      </c>
      <c r="D56" s="5" t="n">
        <v>324</v>
      </c>
      <c r="F56" s="4" t="inlineStr">
        <is>
          <t xml:space="preserve"> </t>
        </is>
      </c>
      <c r="G56" s="4" t="inlineStr">
        <is>
          <t xml:space="preserve"> </t>
        </is>
      </c>
      <c r="H56" s="4" t="inlineStr">
        <is>
          <t xml:space="preserve"> </t>
        </is>
      </c>
      <c r="I56" s="5" t="n">
        <v>324</v>
      </c>
    </row>
    <row r="57">
      <c r="A57" s="4" t="inlineStr">
        <is>
          <t>Exercise of stock options, shares</t>
        </is>
      </c>
      <c r="C57" s="5" t="n">
        <v>226740</v>
      </c>
    </row>
    <row r="58">
      <c r="A58" s="4" t="inlineStr">
        <is>
          <t>Common stock issued in connection with note payable</t>
        </is>
      </c>
      <c r="C58" s="4" t="inlineStr">
        <is>
          <t xml:space="preserve"> </t>
        </is>
      </c>
      <c r="D58" s="4" t="inlineStr">
        <is>
          <t xml:space="preserve"> </t>
        </is>
      </c>
      <c r="F58" s="4" t="inlineStr">
        <is>
          <t xml:space="preserve"> </t>
        </is>
      </c>
      <c r="I58" s="4" t="inlineStr">
        <is>
          <t xml:space="preserve"> </t>
        </is>
      </c>
    </row>
    <row r="59">
      <c r="A59" s="4" t="inlineStr">
        <is>
          <t>Common stock issued in connection with note payable, shares</t>
        </is>
      </c>
      <c r="C59" s="5" t="n">
        <v>30000</v>
      </c>
    </row>
    <row r="60">
      <c r="A60" s="4" t="inlineStr">
        <is>
          <t>Reclassification of warrant liabilities</t>
        </is>
      </c>
      <c r="B60" s="4" t="inlineStr">
        <is>
          <t xml:space="preserve"> </t>
        </is>
      </c>
      <c r="C60" s="4" t="inlineStr">
        <is>
          <t xml:space="preserve"> </t>
        </is>
      </c>
      <c r="D60" s="5" t="n">
        <v>13535</v>
      </c>
      <c r="F60" s="4" t="inlineStr">
        <is>
          <t xml:space="preserve"> </t>
        </is>
      </c>
      <c r="G60" s="4" t="inlineStr">
        <is>
          <t xml:space="preserve"> </t>
        </is>
      </c>
      <c r="H60" s="4" t="inlineStr">
        <is>
          <t xml:space="preserve"> </t>
        </is>
      </c>
      <c r="I60" s="5" t="n">
        <v>13535</v>
      </c>
    </row>
    <row r="61">
      <c r="A61" s="4" t="inlineStr">
        <is>
          <t>Stock-based compensation</t>
        </is>
      </c>
      <c r="B61" s="4" t="inlineStr">
        <is>
          <t xml:space="preserve"> </t>
        </is>
      </c>
      <c r="C61" s="4" t="inlineStr">
        <is>
          <t xml:space="preserve"> </t>
        </is>
      </c>
      <c r="D61" s="5" t="n">
        <v>6305</v>
      </c>
      <c r="F61" s="4" t="inlineStr">
        <is>
          <t xml:space="preserve"> </t>
        </is>
      </c>
      <c r="G61" s="4" t="inlineStr">
        <is>
          <t xml:space="preserve"> </t>
        </is>
      </c>
      <c r="H61" s="4" t="inlineStr">
        <is>
          <t xml:space="preserve"> </t>
        </is>
      </c>
      <c r="I61" s="5" t="n">
        <v>6305</v>
      </c>
    </row>
    <row r="62">
      <c r="A62" s="4" t="inlineStr">
        <is>
          <t>Stock-based compensation, shares</t>
        </is>
      </c>
      <c r="C62" s="5" t="n">
        <v>15000</v>
      </c>
    </row>
    <row r="63">
      <c r="A63" s="4" t="inlineStr">
        <is>
          <t>Redemption of redemption feature of convertible preferred stock</t>
        </is>
      </c>
      <c r="B63" s="4" t="inlineStr">
        <is>
          <t xml:space="preserve"> </t>
        </is>
      </c>
      <c r="C63" s="4" t="inlineStr">
        <is>
          <t xml:space="preserve"> </t>
        </is>
      </c>
      <c r="D63" s="5" t="n">
        <v>132</v>
      </c>
      <c r="F63" s="5" t="n">
        <v>-126</v>
      </c>
      <c r="G63" s="4" t="inlineStr">
        <is>
          <t xml:space="preserve"> </t>
        </is>
      </c>
      <c r="H63" s="4" t="inlineStr">
        <is>
          <t xml:space="preserve"> </t>
        </is>
      </c>
      <c r="I63" s="5" t="n">
        <v>6</v>
      </c>
    </row>
    <row r="64">
      <c r="A64" s="4" t="inlineStr">
        <is>
          <t>Net loss</t>
        </is>
      </c>
      <c r="B64" s="4" t="inlineStr">
        <is>
          <t xml:space="preserve"> </t>
        </is>
      </c>
      <c r="C64" s="4" t="inlineStr">
        <is>
          <t xml:space="preserve"> </t>
        </is>
      </c>
      <c r="D64" s="4" t="inlineStr">
        <is>
          <t xml:space="preserve"> </t>
        </is>
      </c>
      <c r="F64" s="5" t="n">
        <v>-274117</v>
      </c>
      <c r="G64" s="4" t="inlineStr">
        <is>
          <t xml:space="preserve"> </t>
        </is>
      </c>
      <c r="H64" s="4" t="inlineStr">
        <is>
          <t xml:space="preserve"> </t>
        </is>
      </c>
      <c r="I64" s="5" t="n">
        <v>-274117</v>
      </c>
    </row>
    <row r="65">
      <c r="A65" s="4" t="inlineStr">
        <is>
          <t>Ending balance, value at Sep. 30, 2020</t>
        </is>
      </c>
      <c r="B65" s="6" t="n">
        <v>566124</v>
      </c>
      <c r="C65" s="6" t="n">
        <v>5</v>
      </c>
      <c r="D65" s="5" t="n">
        <v>385030</v>
      </c>
      <c r="F65" s="5" t="n">
        <v>-458632</v>
      </c>
      <c r="G65" s="4" t="inlineStr">
        <is>
          <t xml:space="preserve"> </t>
        </is>
      </c>
      <c r="H65" s="5" t="n">
        <v>16410</v>
      </c>
      <c r="I65" s="5" t="n">
        <v>508937</v>
      </c>
    </row>
    <row r="66">
      <c r="A66" s="4" t="inlineStr">
        <is>
          <t>Ending balance, shares at Sep. 30, 2020</t>
        </is>
      </c>
      <c r="B66" s="5" t="n">
        <v>32324362</v>
      </c>
      <c r="C66" s="5" t="n">
        <v>47531170</v>
      </c>
    </row>
    <row r="67">
      <c r="A67" s="4" t="inlineStr">
        <is>
          <t>Shares, Outstanding at Sep. 30, 2020</t>
        </is>
      </c>
      <c r="B67" s="5" t="n">
        <v>-32324362</v>
      </c>
      <c r="C67" s="5" t="n">
        <v>-47531170</v>
      </c>
    </row>
    <row r="68">
      <c r="A68" s="4" t="inlineStr">
        <is>
          <t>Beginning balance, value at Dec. 31, 2020</t>
        </is>
      </c>
      <c r="B68" s="6" t="n">
        <v>406665</v>
      </c>
      <c r="C68" s="6" t="n">
        <v>9</v>
      </c>
      <c r="D68" s="5" t="n">
        <v>853824</v>
      </c>
      <c r="E68" s="4" t="inlineStr">
        <is>
          <t xml:space="preserve"> </t>
        </is>
      </c>
      <c r="F68" s="5" t="n">
        <v>-626456</v>
      </c>
      <c r="G68" s="4" t="inlineStr">
        <is>
          <t xml:space="preserve"> </t>
        </is>
      </c>
      <c r="H68" s="5" t="n">
        <v>-11094</v>
      </c>
      <c r="I68" s="5" t="n">
        <v>622948</v>
      </c>
    </row>
    <row r="69">
      <c r="A69" s="4" t="inlineStr">
        <is>
          <t>Beginning balance, shares at Dec. 31, 2020</t>
        </is>
      </c>
      <c r="B69" s="5" t="n">
        <v>23219613</v>
      </c>
      <c r="C69" s="5" t="n">
        <v>92490768</v>
      </c>
      <c r="E69" s="5" t="n">
        <v>800000</v>
      </c>
    </row>
    <row r="70">
      <c r="A70" s="4" t="inlineStr">
        <is>
          <t>Shares, Outstanding at Dec. 31, 2020</t>
        </is>
      </c>
      <c r="B70" s="5" t="n">
        <v>-23219613</v>
      </c>
      <c r="C70" s="5" t="n">
        <v>-92490768</v>
      </c>
      <c r="E70" s="5" t="n">
        <v>-800000</v>
      </c>
    </row>
    <row r="71">
      <c r="A71" s="4" t="inlineStr">
        <is>
          <t>Issuance of common stock to original owners of Facebank AG</t>
        </is>
      </c>
      <c r="G71" s="4" t="inlineStr">
        <is>
          <t xml:space="preserve"> </t>
        </is>
      </c>
    </row>
    <row r="72">
      <c r="A72" s="4" t="inlineStr">
        <is>
          <t>Conversion of Series AA Preferred Stock</t>
        </is>
      </c>
      <c r="B72" s="6" t="n">
        <v>-406665</v>
      </c>
      <c r="C72" s="6" t="n">
        <v>5</v>
      </c>
      <c r="D72" s="5" t="n">
        <v>406660</v>
      </c>
      <c r="E72" s="4" t="inlineStr">
        <is>
          <t xml:space="preserve"> </t>
        </is>
      </c>
      <c r="F72" s="4" t="inlineStr">
        <is>
          <t xml:space="preserve"> </t>
        </is>
      </c>
      <c r="H72" s="4" t="inlineStr">
        <is>
          <t xml:space="preserve"> </t>
        </is>
      </c>
      <c r="I72" s="4" t="inlineStr">
        <is>
          <t xml:space="preserve"> </t>
        </is>
      </c>
    </row>
    <row r="73">
      <c r="A73" s="4" t="inlineStr">
        <is>
          <t>Conversion of Stock, Shares Issued</t>
        </is>
      </c>
      <c r="B73" s="5" t="n">
        <v>-23219613</v>
      </c>
      <c r="C73" s="5" t="n">
        <v>46439226</v>
      </c>
    </row>
    <row r="74">
      <c r="A74" s="4" t="inlineStr">
        <is>
          <t>Exercise of warrants</t>
        </is>
      </c>
      <c r="B74" s="4" t="inlineStr">
        <is>
          <t xml:space="preserve"> </t>
        </is>
      </c>
      <c r="C74" s="4" t="inlineStr">
        <is>
          <t xml:space="preserve"> </t>
        </is>
      </c>
      <c r="D74" s="5" t="n">
        <v>15803</v>
      </c>
      <c r="E74" s="4" t="inlineStr">
        <is>
          <t xml:space="preserve"> </t>
        </is>
      </c>
      <c r="F74" s="4" t="inlineStr">
        <is>
          <t xml:space="preserve"> </t>
        </is>
      </c>
      <c r="H74" s="4" t="inlineStr">
        <is>
          <t xml:space="preserve"> </t>
        </is>
      </c>
      <c r="I74" s="5" t="n">
        <v>15803</v>
      </c>
    </row>
    <row r="75">
      <c r="A75" s="4" t="inlineStr">
        <is>
          <t>Exercise of common stock warrants, shares</t>
        </is>
      </c>
      <c r="C75" s="5" t="n">
        <v>536825</v>
      </c>
    </row>
    <row r="76">
      <c r="A76" s="4" t="inlineStr">
        <is>
          <t>Issuance of treasury stock in connection with acquisition</t>
        </is>
      </c>
      <c r="B76" s="4" t="inlineStr">
        <is>
          <t xml:space="preserve"> </t>
        </is>
      </c>
      <c r="C76" s="4" t="inlineStr">
        <is>
          <t xml:space="preserve"> </t>
        </is>
      </c>
      <c r="D76" s="5" t="n">
        <v>8538</v>
      </c>
      <c r="E76" s="4" t="inlineStr">
        <is>
          <t xml:space="preserve"> </t>
        </is>
      </c>
      <c r="F76" s="4" t="inlineStr">
        <is>
          <t xml:space="preserve"> </t>
        </is>
      </c>
      <c r="H76" s="4" t="inlineStr">
        <is>
          <t xml:space="preserve"> </t>
        </is>
      </c>
      <c r="I76" s="5" t="n">
        <v>8538</v>
      </c>
    </row>
    <row r="77">
      <c r="A77" s="4" t="inlineStr">
        <is>
          <t>Issuance of treasury stock in connection with acquisition, shares</t>
        </is>
      </c>
      <c r="E77" s="5" t="n">
        <v>623068</v>
      </c>
    </row>
    <row r="78">
      <c r="A78" s="4" t="inlineStr">
        <is>
          <t>Recognition of debt discount on 2026 Convertible Notes</t>
        </is>
      </c>
      <c r="B78" s="4" t="inlineStr">
        <is>
          <t xml:space="preserve"> </t>
        </is>
      </c>
      <c r="C78" s="4" t="inlineStr">
        <is>
          <t xml:space="preserve"> </t>
        </is>
      </c>
      <c r="D78" s="5" t="n">
        <v>88059</v>
      </c>
      <c r="E78" s="4" t="inlineStr">
        <is>
          <t xml:space="preserve"> </t>
        </is>
      </c>
      <c r="F78" s="4" t="inlineStr">
        <is>
          <t xml:space="preserve"> </t>
        </is>
      </c>
      <c r="H78" s="4" t="inlineStr">
        <is>
          <t xml:space="preserve"> </t>
        </is>
      </c>
      <c r="I78" s="5" t="n">
        <v>88059</v>
      </c>
    </row>
    <row r="79">
      <c r="A79" s="4" t="inlineStr">
        <is>
          <t>Exercise of stock options</t>
        </is>
      </c>
      <c r="B79" s="4" t="inlineStr">
        <is>
          <t xml:space="preserve"> </t>
        </is>
      </c>
      <c r="C79" s="4" t="inlineStr">
        <is>
          <t xml:space="preserve"> </t>
        </is>
      </c>
      <c r="D79" s="5" t="n">
        <v>776</v>
      </c>
      <c r="E79" s="4" t="inlineStr">
        <is>
          <t xml:space="preserve"> </t>
        </is>
      </c>
      <c r="F79" s="4" t="inlineStr">
        <is>
          <t xml:space="preserve"> </t>
        </is>
      </c>
      <c r="H79" s="4" t="inlineStr">
        <is>
          <t xml:space="preserve"> </t>
        </is>
      </c>
      <c r="I79" s="5" t="n">
        <v>776</v>
      </c>
    </row>
    <row r="80">
      <c r="A80" s="4" t="inlineStr">
        <is>
          <t>Exercise of stock options, shares</t>
        </is>
      </c>
      <c r="C80" s="5" t="n">
        <v>1082964</v>
      </c>
    </row>
    <row r="81">
      <c r="A81" s="4" t="inlineStr">
        <is>
          <t>Stock-based compensation</t>
        </is>
      </c>
      <c r="B81" s="4" t="inlineStr">
        <is>
          <t xml:space="preserve"> </t>
        </is>
      </c>
      <c r="C81" s="4" t="inlineStr">
        <is>
          <t xml:space="preserve"> </t>
        </is>
      </c>
      <c r="D81" s="5" t="n">
        <v>9374</v>
      </c>
      <c r="E81" s="4" t="inlineStr">
        <is>
          <t xml:space="preserve"> </t>
        </is>
      </c>
      <c r="F81" s="4" t="inlineStr">
        <is>
          <t xml:space="preserve"> </t>
        </is>
      </c>
      <c r="G81" s="4" t="inlineStr">
        <is>
          <t xml:space="preserve"> </t>
        </is>
      </c>
      <c r="H81" s="4" t="inlineStr">
        <is>
          <t xml:space="preserve"> </t>
        </is>
      </c>
      <c r="I81" s="5" t="n">
        <v>9374</v>
      </c>
    </row>
    <row r="82">
      <c r="A82" s="4" t="inlineStr">
        <is>
          <t>Foreign currency translation adjustment</t>
        </is>
      </c>
      <c r="B82" s="4" t="inlineStr">
        <is>
          <t xml:space="preserve"> </t>
        </is>
      </c>
      <c r="C82" s="4" t="inlineStr">
        <is>
          <t xml:space="preserve"> </t>
        </is>
      </c>
      <c r="D82" s="5" t="n">
        <v>-5</v>
      </c>
      <c r="E82" s="4" t="inlineStr">
        <is>
          <t xml:space="preserve"> </t>
        </is>
      </c>
      <c r="H82" s="4" t="inlineStr">
        <is>
          <t xml:space="preserve"> </t>
        </is>
      </c>
      <c r="I82" s="5" t="n">
        <v>-5</v>
      </c>
    </row>
    <row r="83">
      <c r="A83" s="4" t="inlineStr">
        <is>
          <t>Net loss</t>
        </is>
      </c>
      <c r="B83" s="4" t="inlineStr">
        <is>
          <t xml:space="preserve"> </t>
        </is>
      </c>
      <c r="C83" s="4" t="inlineStr">
        <is>
          <t xml:space="preserve"> </t>
        </is>
      </c>
      <c r="D83" s="4" t="inlineStr">
        <is>
          <t xml:space="preserve"> </t>
        </is>
      </c>
      <c r="E83" s="4" t="inlineStr">
        <is>
          <t xml:space="preserve"> </t>
        </is>
      </c>
      <c r="F83" s="5" t="n">
        <v>-70110</v>
      </c>
      <c r="H83" s="5" t="n">
        <v>-76</v>
      </c>
      <c r="I83" s="5" t="n">
        <v>-70186</v>
      </c>
    </row>
    <row r="84">
      <c r="A84" s="4" t="inlineStr">
        <is>
          <t>Ending balance, value at Mar. 31, 2021</t>
        </is>
      </c>
      <c r="B84" s="4" t="inlineStr">
        <is>
          <t xml:space="preserve"> </t>
        </is>
      </c>
      <c r="C84" s="6" t="n">
        <v>14</v>
      </c>
      <c r="D84" s="5" t="n">
        <v>1383029</v>
      </c>
      <c r="E84" s="4" t="inlineStr">
        <is>
          <t xml:space="preserve"> </t>
        </is>
      </c>
      <c r="F84" s="5" t="n">
        <v>-696566</v>
      </c>
      <c r="G84" s="4" t="inlineStr">
        <is>
          <t xml:space="preserve"> </t>
        </is>
      </c>
      <c r="H84" s="5" t="n">
        <v>-11170</v>
      </c>
      <c r="I84" s="5" t="n">
        <v>675307</v>
      </c>
    </row>
    <row r="85">
      <c r="A85" s="4" t="inlineStr">
        <is>
          <t>Ending balance, shares at Mar. 31, 2021</t>
        </is>
      </c>
      <c r="B85" s="4" t="inlineStr">
        <is>
          <t xml:space="preserve"> </t>
        </is>
      </c>
      <c r="C85" s="5" t="n">
        <v>140549783</v>
      </c>
      <c r="E85" s="5" t="n">
        <v>176932</v>
      </c>
    </row>
    <row r="86">
      <c r="A86" s="4" t="inlineStr">
        <is>
          <t>Shares, Outstanding at Mar. 31, 2021</t>
        </is>
      </c>
      <c r="B86" s="4" t="inlineStr">
        <is>
          <t xml:space="preserve"> </t>
        </is>
      </c>
      <c r="C86" s="5" t="n">
        <v>-140549783</v>
      </c>
      <c r="E86" s="5" t="n">
        <v>-176932</v>
      </c>
    </row>
    <row r="87">
      <c r="A87" s="4" t="inlineStr">
        <is>
          <t>Beginning balance, value at Dec. 31, 2020</t>
        </is>
      </c>
      <c r="B87" s="6" t="n">
        <v>406665</v>
      </c>
      <c r="C87" s="6" t="n">
        <v>9</v>
      </c>
      <c r="D87" s="5" t="n">
        <v>853824</v>
      </c>
      <c r="E87" s="4" t="inlineStr">
        <is>
          <t xml:space="preserve"> </t>
        </is>
      </c>
      <c r="F87" s="5" t="n">
        <v>-626456</v>
      </c>
      <c r="G87" s="4" t="inlineStr">
        <is>
          <t xml:space="preserve"> </t>
        </is>
      </c>
      <c r="H87" s="5" t="n">
        <v>-11094</v>
      </c>
      <c r="I87" s="5" t="n">
        <v>622948</v>
      </c>
    </row>
    <row r="88">
      <c r="A88" s="4" t="inlineStr">
        <is>
          <t>Beginning balance, shares at Dec. 31, 2020</t>
        </is>
      </c>
      <c r="B88" s="5" t="n">
        <v>23219613</v>
      </c>
      <c r="C88" s="5" t="n">
        <v>92490768</v>
      </c>
      <c r="E88" s="5" t="n">
        <v>800000</v>
      </c>
    </row>
    <row r="89">
      <c r="A89" s="4" t="inlineStr">
        <is>
          <t>Shares, Outstanding at Dec. 31, 2020</t>
        </is>
      </c>
      <c r="B89" s="5" t="n">
        <v>-23219613</v>
      </c>
      <c r="C89" s="5" t="n">
        <v>-92490768</v>
      </c>
      <c r="E89" s="5" t="n">
        <v>-800000</v>
      </c>
    </row>
    <row r="90">
      <c r="A90" s="4" t="inlineStr">
        <is>
          <t>Issuance of common stock to original owners of Facebank AG</t>
        </is>
      </c>
      <c r="I90" s="4" t="inlineStr">
        <is>
          <t xml:space="preserve"> </t>
        </is>
      </c>
    </row>
    <row r="91">
      <c r="A91" s="4" t="inlineStr">
        <is>
          <t>Exercise of stock options, shares</t>
        </is>
      </c>
      <c r="I91" s="5" t="n">
        <v>1798817</v>
      </c>
    </row>
    <row r="92">
      <c r="A92" s="4" t="inlineStr">
        <is>
          <t>Net loss</t>
        </is>
      </c>
      <c r="I92" s="6" t="n">
        <v>-270981</v>
      </c>
    </row>
    <row r="93">
      <c r="A93" s="4" t="inlineStr">
        <is>
          <t>Ending balance, value at Sep. 30, 2021</t>
        </is>
      </c>
      <c r="B93" s="4" t="inlineStr">
        <is>
          <t xml:space="preserve"> </t>
        </is>
      </c>
      <c r="C93" s="6" t="n">
        <v>15</v>
      </c>
      <c r="D93" s="5" t="n">
        <v>1495797</v>
      </c>
      <c r="E93" s="4" t="inlineStr">
        <is>
          <t xml:space="preserve"> </t>
        </is>
      </c>
      <c r="F93" s="5" t="n">
        <v>-897332</v>
      </c>
      <c r="G93" s="4" t="inlineStr">
        <is>
          <t xml:space="preserve"> </t>
        </is>
      </c>
      <c r="H93" s="5" t="n">
        <v>-11199</v>
      </c>
      <c r="I93" s="5" t="n">
        <v>587281</v>
      </c>
    </row>
    <row r="94">
      <c r="A94" s="4" t="inlineStr">
        <is>
          <t>Ending balance, shares at Sep. 30, 2021</t>
        </is>
      </c>
      <c r="B94" s="4" t="inlineStr">
        <is>
          <t xml:space="preserve"> </t>
        </is>
      </c>
      <c r="C94" s="5" t="n">
        <v>144736626</v>
      </c>
      <c r="E94" s="5" t="n">
        <v>176932</v>
      </c>
    </row>
    <row r="95">
      <c r="A95" s="4" t="inlineStr">
        <is>
          <t>Shares, Outstanding at Sep. 30, 2021</t>
        </is>
      </c>
      <c r="B95" s="4" t="inlineStr">
        <is>
          <t xml:space="preserve"> </t>
        </is>
      </c>
      <c r="C95" s="5" t="n">
        <v>-144736626</v>
      </c>
      <c r="E95" s="5" t="n">
        <v>-176932</v>
      </c>
    </row>
    <row r="96">
      <c r="A96" s="4" t="inlineStr">
        <is>
          <t>Beginning balance, value at Mar. 31, 2021</t>
        </is>
      </c>
      <c r="B96" s="4" t="inlineStr">
        <is>
          <t xml:space="preserve"> </t>
        </is>
      </c>
      <c r="C96" s="6" t="n">
        <v>14</v>
      </c>
      <c r="D96" s="5" t="n">
        <v>1383029</v>
      </c>
      <c r="E96" s="4" t="inlineStr">
        <is>
          <t xml:space="preserve"> </t>
        </is>
      </c>
      <c r="F96" s="5" t="n">
        <v>-696566</v>
      </c>
      <c r="G96" s="4" t="inlineStr">
        <is>
          <t xml:space="preserve"> </t>
        </is>
      </c>
      <c r="H96" s="5" t="n">
        <v>-11170</v>
      </c>
      <c r="I96" s="5" t="n">
        <v>675307</v>
      </c>
    </row>
    <row r="97">
      <c r="A97" s="4" t="inlineStr">
        <is>
          <t>Beginning balance, shares at Mar. 31, 2021</t>
        </is>
      </c>
      <c r="B97" s="4" t="inlineStr">
        <is>
          <t xml:space="preserve"> </t>
        </is>
      </c>
      <c r="C97" s="5" t="n">
        <v>140549783</v>
      </c>
      <c r="E97" s="5" t="n">
        <v>176932</v>
      </c>
    </row>
    <row r="98">
      <c r="A98" s="4" t="inlineStr">
        <is>
          <t>Shares, Outstanding at Mar. 31, 2021</t>
        </is>
      </c>
      <c r="B98" s="4" t="inlineStr">
        <is>
          <t xml:space="preserve"> </t>
        </is>
      </c>
      <c r="C98" s="5" t="n">
        <v>-140549783</v>
      </c>
      <c r="E98" s="5" t="n">
        <v>-176932</v>
      </c>
    </row>
    <row r="99">
      <c r="A99" s="4" t="inlineStr">
        <is>
          <t>Exercise of warrants</t>
        </is>
      </c>
      <c r="B99" s="4" t="inlineStr">
        <is>
          <t xml:space="preserve"> </t>
        </is>
      </c>
      <c r="C99" s="4" t="inlineStr">
        <is>
          <t xml:space="preserve"> </t>
        </is>
      </c>
      <c r="D99" s="5" t="n">
        <v>500</v>
      </c>
      <c r="E99" s="4" t="inlineStr">
        <is>
          <t xml:space="preserve"> </t>
        </is>
      </c>
      <c r="F99" s="4" t="inlineStr">
        <is>
          <t xml:space="preserve"> </t>
        </is>
      </c>
      <c r="H99" s="4" t="inlineStr">
        <is>
          <t xml:space="preserve"> </t>
        </is>
      </c>
      <c r="I99" s="5" t="n">
        <v>500</v>
      </c>
    </row>
    <row r="100">
      <c r="A100" s="4" t="inlineStr">
        <is>
          <t>Exercise of common stock warrants, shares</t>
        </is>
      </c>
      <c r="C100" s="5" t="n">
        <v>71428</v>
      </c>
    </row>
    <row r="101">
      <c r="A101" s="4" t="inlineStr">
        <is>
          <t>Recognition of debt discount on 2026 Convertible Notes</t>
        </is>
      </c>
      <c r="B101" s="4" t="inlineStr">
        <is>
          <t xml:space="preserve"> </t>
        </is>
      </c>
      <c r="C101" s="4" t="inlineStr">
        <is>
          <t xml:space="preserve"> </t>
        </is>
      </c>
      <c r="D101" s="5" t="n">
        <v>-113</v>
      </c>
      <c r="E101" s="4" t="inlineStr">
        <is>
          <t xml:space="preserve"> </t>
        </is>
      </c>
      <c r="F101" s="4" t="inlineStr">
        <is>
          <t xml:space="preserve"> </t>
        </is>
      </c>
      <c r="H101" s="4" t="inlineStr">
        <is>
          <t xml:space="preserve"> </t>
        </is>
      </c>
      <c r="I101" s="5" t="n">
        <v>-113</v>
      </c>
    </row>
    <row r="102">
      <c r="A102" s="4" t="inlineStr">
        <is>
          <t>Exercise of stock options</t>
        </is>
      </c>
      <c r="B102" s="4" t="inlineStr">
        <is>
          <t xml:space="preserve"> </t>
        </is>
      </c>
      <c r="C102" s="4" t="inlineStr">
        <is>
          <t xml:space="preserve"> </t>
        </is>
      </c>
      <c r="D102" s="5" t="n">
        <v>1200</v>
      </c>
      <c r="E102" s="4" t="inlineStr">
        <is>
          <t xml:space="preserve"> </t>
        </is>
      </c>
      <c r="F102" s="4" t="inlineStr">
        <is>
          <t xml:space="preserve"> </t>
        </is>
      </c>
      <c r="H102" s="4" t="inlineStr">
        <is>
          <t xml:space="preserve"> </t>
        </is>
      </c>
      <c r="I102" s="5" t="n">
        <v>1200</v>
      </c>
    </row>
    <row r="103">
      <c r="A103" s="4" t="inlineStr">
        <is>
          <t>Exercise of stock options, shares</t>
        </is>
      </c>
      <c r="C103" s="5" t="n">
        <v>508664</v>
      </c>
    </row>
    <row r="104">
      <c r="A104" s="4" t="inlineStr">
        <is>
          <t>Stock-based compensation</t>
        </is>
      </c>
      <c r="B104" s="4" t="inlineStr">
        <is>
          <t xml:space="preserve"> </t>
        </is>
      </c>
      <c r="C104" s="4" t="inlineStr">
        <is>
          <t xml:space="preserve"> </t>
        </is>
      </c>
      <c r="D104" s="5" t="n">
        <v>24431</v>
      </c>
      <c r="E104" s="4" t="inlineStr">
        <is>
          <t xml:space="preserve"> </t>
        </is>
      </c>
      <c r="F104" s="4" t="inlineStr">
        <is>
          <t xml:space="preserve"> </t>
        </is>
      </c>
      <c r="G104" s="4" t="inlineStr">
        <is>
          <t xml:space="preserve"> </t>
        </is>
      </c>
      <c r="H104" s="4" t="inlineStr">
        <is>
          <t xml:space="preserve"> </t>
        </is>
      </c>
      <c r="I104" s="5" t="n">
        <v>24431</v>
      </c>
    </row>
    <row r="105">
      <c r="A105" s="4" t="inlineStr">
        <is>
          <t>Other</t>
        </is>
      </c>
      <c r="B105" s="4" t="inlineStr">
        <is>
          <t xml:space="preserve"> </t>
        </is>
      </c>
      <c r="C105" s="4" t="inlineStr">
        <is>
          <t xml:space="preserve"> </t>
        </is>
      </c>
      <c r="D105" s="5" t="n">
        <v>2</v>
      </c>
      <c r="E105" s="4" t="inlineStr">
        <is>
          <t xml:space="preserve"> </t>
        </is>
      </c>
      <c r="F105" s="4" t="inlineStr">
        <is>
          <t xml:space="preserve"> </t>
        </is>
      </c>
      <c r="H105" s="4" t="inlineStr">
        <is>
          <t xml:space="preserve"> </t>
        </is>
      </c>
      <c r="I105" s="5" t="n">
        <v>2</v>
      </c>
    </row>
    <row r="106">
      <c r="A106" s="4" t="inlineStr">
        <is>
          <t>Other, shares</t>
        </is>
      </c>
      <c r="C106" s="5" t="n">
        <v>-32581</v>
      </c>
    </row>
    <row r="107">
      <c r="A107" s="4" t="inlineStr">
        <is>
          <t>Net loss</t>
        </is>
      </c>
      <c r="B107" s="4" t="inlineStr">
        <is>
          <t xml:space="preserve"> </t>
        </is>
      </c>
      <c r="C107" s="4" t="inlineStr">
        <is>
          <t xml:space="preserve"> </t>
        </is>
      </c>
      <c r="D107" s="4" t="inlineStr">
        <is>
          <t xml:space="preserve"> </t>
        </is>
      </c>
      <c r="E107" s="4" t="inlineStr">
        <is>
          <t xml:space="preserve"> </t>
        </is>
      </c>
      <c r="F107" s="5" t="n">
        <v>-94915</v>
      </c>
      <c r="H107" s="5" t="n">
        <v>-15</v>
      </c>
      <c r="I107" s="5" t="n">
        <v>-94930</v>
      </c>
    </row>
    <row r="108">
      <c r="A108" s="4" t="inlineStr">
        <is>
          <t>Ending balance, value at Jun. 30, 2021</t>
        </is>
      </c>
      <c r="B108" s="4" t="inlineStr">
        <is>
          <t xml:space="preserve"> </t>
        </is>
      </c>
      <c r="C108" s="6" t="n">
        <v>14</v>
      </c>
      <c r="D108" s="5" t="n">
        <v>1409049</v>
      </c>
      <c r="E108" s="4" t="inlineStr">
        <is>
          <t xml:space="preserve"> </t>
        </is>
      </c>
      <c r="F108" s="5" t="n">
        <v>-791481</v>
      </c>
      <c r="G108" s="4" t="inlineStr">
        <is>
          <t xml:space="preserve"> </t>
        </is>
      </c>
      <c r="H108" s="5" t="n">
        <v>-11185</v>
      </c>
      <c r="I108" s="5" t="n">
        <v>606397</v>
      </c>
    </row>
    <row r="109">
      <c r="A109" s="4" t="inlineStr">
        <is>
          <t>Ending balance, shares at Jun. 30, 2021</t>
        </is>
      </c>
      <c r="B109" s="4" t="inlineStr">
        <is>
          <t xml:space="preserve"> </t>
        </is>
      </c>
      <c r="C109" s="5" t="n">
        <v>141097294</v>
      </c>
      <c r="E109" s="5" t="n">
        <v>176932</v>
      </c>
    </row>
    <row r="110">
      <c r="A110" s="4" t="inlineStr">
        <is>
          <t>Shares, Outstanding at Jun. 30, 2021</t>
        </is>
      </c>
      <c r="B110" s="4" t="inlineStr">
        <is>
          <t xml:space="preserve"> </t>
        </is>
      </c>
      <c r="C110" s="5" t="n">
        <v>-141097294</v>
      </c>
      <c r="E110" s="5" t="n">
        <v>-176932</v>
      </c>
    </row>
    <row r="111">
      <c r="A111" s="4" t="inlineStr">
        <is>
          <t>Shares, Outstanding at Jun. 30, 2021</t>
        </is>
      </c>
      <c r="B111" s="4" t="inlineStr">
        <is>
          <t xml:space="preserve"> </t>
        </is>
      </c>
      <c r="C111" s="5" t="n">
        <v>-141097294</v>
      </c>
      <c r="E111" s="5" t="n">
        <v>-176932</v>
      </c>
    </row>
    <row r="112">
      <c r="A112" s="4" t="inlineStr">
        <is>
          <t>Issuance of common stock/At-the-market offering, net of offering costs</t>
        </is>
      </c>
      <c r="B112" s="4" t="inlineStr">
        <is>
          <t xml:space="preserve"> </t>
        </is>
      </c>
      <c r="C112" s="6" t="n">
        <v>1</v>
      </c>
      <c r="D112" s="5" t="n">
        <v>69823</v>
      </c>
      <c r="E112" s="4" t="inlineStr">
        <is>
          <t xml:space="preserve"> </t>
        </is>
      </c>
      <c r="F112" s="4" t="inlineStr">
        <is>
          <t xml:space="preserve"> </t>
        </is>
      </c>
      <c r="H112" s="4" t="inlineStr">
        <is>
          <t xml:space="preserve"> </t>
        </is>
      </c>
      <c r="I112" s="5" t="n">
        <v>69824</v>
      </c>
    </row>
    <row r="113">
      <c r="A113" s="4" t="inlineStr">
        <is>
          <t>Issuance of common stock/At-the-market offering, net of offering costs, shares</t>
        </is>
      </c>
      <c r="C113" s="5" t="n">
        <v>2412968</v>
      </c>
    </row>
    <row r="114">
      <c r="A114" s="4" t="inlineStr">
        <is>
          <t>Exercise of warrants</t>
        </is>
      </c>
      <c r="B114" s="4" t="inlineStr">
        <is>
          <t xml:space="preserve"> </t>
        </is>
      </c>
      <c r="C114" s="4" t="inlineStr">
        <is>
          <t xml:space="preserve"> </t>
        </is>
      </c>
      <c r="D114" s="5" t="n">
        <v>3688</v>
      </c>
      <c r="E114" s="4" t="inlineStr">
        <is>
          <t xml:space="preserve"> </t>
        </is>
      </c>
      <c r="F114" s="4" t="inlineStr">
        <is>
          <t xml:space="preserve"> </t>
        </is>
      </c>
      <c r="H114" s="4" t="inlineStr">
        <is>
          <t xml:space="preserve"> </t>
        </is>
      </c>
      <c r="I114" s="5" t="n">
        <v>3688</v>
      </c>
    </row>
    <row r="115">
      <c r="A115" s="4" t="inlineStr">
        <is>
          <t>Exercise of common stock warrants, shares</t>
        </is>
      </c>
      <c r="C115" s="5" t="n">
        <v>744997</v>
      </c>
    </row>
    <row r="116">
      <c r="A116" s="4" t="inlineStr">
        <is>
          <t>Exercise of stock options</t>
        </is>
      </c>
      <c r="B116" s="4" t="inlineStr">
        <is>
          <t xml:space="preserve"> </t>
        </is>
      </c>
      <c r="C116" s="4" t="inlineStr">
        <is>
          <t xml:space="preserve"> </t>
        </is>
      </c>
      <c r="D116" s="5" t="n">
        <v>570</v>
      </c>
      <c r="E116" s="4" t="inlineStr">
        <is>
          <t xml:space="preserve"> </t>
        </is>
      </c>
      <c r="F116" s="4" t="inlineStr">
        <is>
          <t xml:space="preserve"> </t>
        </is>
      </c>
      <c r="H116" s="4" t="inlineStr">
        <is>
          <t xml:space="preserve"> </t>
        </is>
      </c>
      <c r="I116" s="5" t="n">
        <v>570</v>
      </c>
    </row>
    <row r="117">
      <c r="A117" s="4" t="inlineStr">
        <is>
          <t>Exercise of stock options, shares</t>
        </is>
      </c>
      <c r="C117" s="5" t="n">
        <v>430151</v>
      </c>
    </row>
    <row r="118">
      <c r="A118" s="4" t="inlineStr">
        <is>
          <t>Delivery of common stock underlying restricted stock un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 xml:space="preserve"> Delivery of common stock underlying restricted stock units , shares</t>
        </is>
      </c>
      <c r="C119" s="5" t="n">
        <v>51216</v>
      </c>
    </row>
    <row r="120">
      <c r="A120" s="4" t="inlineStr">
        <is>
          <t>Stock-based compensation</t>
        </is>
      </c>
      <c r="B120" s="4" t="inlineStr">
        <is>
          <t xml:space="preserve"> </t>
        </is>
      </c>
      <c r="C120" s="4" t="inlineStr">
        <is>
          <t xml:space="preserve"> </t>
        </is>
      </c>
      <c r="D120" s="5" t="n">
        <v>12667</v>
      </c>
      <c r="E120" s="4" t="inlineStr">
        <is>
          <t xml:space="preserve"> </t>
        </is>
      </c>
      <c r="F120" s="4" t="inlineStr">
        <is>
          <t xml:space="preserve"> </t>
        </is>
      </c>
      <c r="H120" s="4" t="inlineStr">
        <is>
          <t xml:space="preserve"> </t>
        </is>
      </c>
      <c r="I120" s="5" t="n">
        <v>12667</v>
      </c>
    </row>
    <row r="121">
      <c r="A121" s="4" t="inlineStr">
        <is>
          <t>Net loss</t>
        </is>
      </c>
      <c r="B121" s="4" t="inlineStr">
        <is>
          <t xml:space="preserve"> </t>
        </is>
      </c>
      <c r="C121" s="4" t="inlineStr">
        <is>
          <t xml:space="preserve"> </t>
        </is>
      </c>
      <c r="D121" s="4" t="inlineStr">
        <is>
          <t xml:space="preserve"> </t>
        </is>
      </c>
      <c r="E121" s="4" t="inlineStr">
        <is>
          <t xml:space="preserve"> </t>
        </is>
      </c>
      <c r="F121" s="5" t="n">
        <v>-105851</v>
      </c>
      <c r="H121" s="5" t="n">
        <v>-14</v>
      </c>
      <c r="I121" s="5" t="n">
        <v>-105865</v>
      </c>
    </row>
    <row r="122">
      <c r="A122" s="4" t="inlineStr">
        <is>
          <t>Ending balance, value at Sep. 30, 2021</t>
        </is>
      </c>
      <c r="B122" s="4" t="inlineStr">
        <is>
          <t xml:space="preserve"> </t>
        </is>
      </c>
      <c r="C122" s="6" t="n">
        <v>15</v>
      </c>
      <c r="D122" s="6" t="n">
        <v>1495797</v>
      </c>
      <c r="E122" s="4" t="inlineStr">
        <is>
          <t xml:space="preserve"> </t>
        </is>
      </c>
      <c r="F122" s="6" t="n">
        <v>-897332</v>
      </c>
      <c r="G122" s="4" t="inlineStr">
        <is>
          <t xml:space="preserve"> </t>
        </is>
      </c>
      <c r="H122" s="6" t="n">
        <v>-11199</v>
      </c>
      <c r="I122" s="6" t="n">
        <v>587281</v>
      </c>
    </row>
    <row r="123">
      <c r="A123" s="4" t="inlineStr">
        <is>
          <t>Ending balance, shares at Sep. 30, 2021</t>
        </is>
      </c>
      <c r="B123" s="4" t="inlineStr">
        <is>
          <t xml:space="preserve"> </t>
        </is>
      </c>
      <c r="C123" s="5" t="n">
        <v>144736626</v>
      </c>
      <c r="E123" s="5" t="n">
        <v>176932</v>
      </c>
    </row>
    <row r="124">
      <c r="A124" s="4" t="inlineStr">
        <is>
          <t>Shares, Outstanding at Sep. 30, 2021</t>
        </is>
      </c>
      <c r="B124" s="4" t="inlineStr">
        <is>
          <t xml:space="preserve"> </t>
        </is>
      </c>
      <c r="C124" s="5" t="n">
        <v>-144736626</v>
      </c>
      <c r="E124" s="5" t="n">
        <v>-1769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nd Liabilities Measured on Recurring Basis (Details) - USD ($) $ in Thousands</t>
        </is>
      </c>
      <c r="B1" s="2" t="inlineStr">
        <is>
          <t>Sep. 30, 2021</t>
        </is>
      </c>
      <c r="C1" s="2" t="inlineStr">
        <is>
          <t>Jun. 30, 2021</t>
        </is>
      </c>
      <c r="D1" s="2" t="inlineStr">
        <is>
          <t>Mar. 31, 2021</t>
        </is>
      </c>
      <c r="E1" s="2" t="inlineStr">
        <is>
          <t>Dec. 31, 2020</t>
        </is>
      </c>
    </row>
    <row r="2">
      <c r="A2" s="3" t="inlineStr">
        <is>
          <t>Fair Value, Assets and Liabilities Measured on Recurring and Nonrecurring Basis [Line Items]</t>
        </is>
      </c>
    </row>
    <row r="3">
      <c r="A3" s="4" t="inlineStr">
        <is>
          <t>Warrant liabilities</t>
        </is>
      </c>
      <c r="B3" s="6" t="n">
        <v>8320</v>
      </c>
      <c r="C3" s="6" t="n">
        <v>14049</v>
      </c>
      <c r="D3" s="6" t="n">
        <v>8030</v>
      </c>
      <c r="E3" s="6" t="n">
        <v>22686</v>
      </c>
    </row>
    <row r="4">
      <c r="A4" s="4" t="inlineStr">
        <is>
          <t>Total Financial Liabilities at Fair Value</t>
        </is>
      </c>
      <c r="B4" s="5" t="n">
        <v>8320</v>
      </c>
      <c r="E4" s="5" t="n">
        <v>22686</v>
      </c>
    </row>
    <row r="5">
      <c r="A5" s="4" t="inlineStr">
        <is>
          <t>Fair Value, Inputs, Level 1 [Member]</t>
        </is>
      </c>
    </row>
    <row r="6">
      <c r="A6" s="3" t="inlineStr">
        <is>
          <t>Fair Value, Assets and Liabilities Measured on Recurring and Nonrecurring Basis [Line Items]</t>
        </is>
      </c>
    </row>
    <row r="7">
      <c r="A7" s="4" t="inlineStr">
        <is>
          <t>Warrant liabilities</t>
        </is>
      </c>
      <c r="B7" s="4" t="inlineStr">
        <is>
          <t xml:space="preserve"> </t>
        </is>
      </c>
      <c r="E7" s="4" t="inlineStr">
        <is>
          <t xml:space="preserve"> </t>
        </is>
      </c>
    </row>
    <row r="8">
      <c r="A8" s="4" t="inlineStr">
        <is>
          <t>Total Financial Liabilities at Fair Value</t>
        </is>
      </c>
      <c r="B8" s="4" t="inlineStr">
        <is>
          <t xml:space="preserve"> </t>
        </is>
      </c>
      <c r="E8" s="4" t="inlineStr">
        <is>
          <t xml:space="preserve"> </t>
        </is>
      </c>
    </row>
    <row r="9">
      <c r="A9" s="4" t="inlineStr">
        <is>
          <t>Fair Value, Inputs, Level 2 [Member]</t>
        </is>
      </c>
    </row>
    <row r="10">
      <c r="A10" s="3" t="inlineStr">
        <is>
          <t>Fair Value, Assets and Liabilities Measured on Recurring and Nonrecurring Basis [Line Items]</t>
        </is>
      </c>
    </row>
    <row r="11">
      <c r="A11" s="4" t="inlineStr">
        <is>
          <t>Warrant liabilities</t>
        </is>
      </c>
      <c r="B11" s="4" t="inlineStr">
        <is>
          <t xml:space="preserve"> </t>
        </is>
      </c>
      <c r="E11" s="4" t="inlineStr">
        <is>
          <t xml:space="preserve"> </t>
        </is>
      </c>
    </row>
    <row r="12">
      <c r="A12" s="4" t="inlineStr">
        <is>
          <t>Total Financial Liabilities at Fair Value</t>
        </is>
      </c>
      <c r="B12" s="4" t="inlineStr">
        <is>
          <t xml:space="preserve"> </t>
        </is>
      </c>
      <c r="E12" s="4" t="inlineStr">
        <is>
          <t xml:space="preserve"> </t>
        </is>
      </c>
    </row>
    <row r="13">
      <c r="A13" s="4" t="inlineStr">
        <is>
          <t>Fair Value, Inputs, Level 3 [Member]</t>
        </is>
      </c>
    </row>
    <row r="14">
      <c r="A14" s="3" t="inlineStr">
        <is>
          <t>Fair Value, Assets and Liabilities Measured on Recurring and Nonrecurring Basis [Line Items]</t>
        </is>
      </c>
    </row>
    <row r="15">
      <c r="A15" s="4" t="inlineStr">
        <is>
          <t>Warrant liabilities</t>
        </is>
      </c>
      <c r="B15" s="5" t="n">
        <v>8320</v>
      </c>
      <c r="E15" s="5" t="n">
        <v>22686</v>
      </c>
    </row>
    <row r="16">
      <c r="A16" s="4" t="inlineStr">
        <is>
          <t>Total Financial Liabilities at Fair Value</t>
        </is>
      </c>
      <c r="B16" s="6" t="n">
        <v>8320</v>
      </c>
      <c r="E16" s="6" t="n">
        <v>226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Liability for Derivatives and Warrants (Details) - USD ($) $ in Thousands</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Sep. 30, 2020</t>
        </is>
      </c>
    </row>
    <row r="3">
      <c r="A3" s="3" t="inlineStr">
        <is>
          <t>Fair Value Disclosures [Abstract]</t>
        </is>
      </c>
    </row>
    <row r="4">
      <c r="A4" s="4" t="inlineStr">
        <is>
          <t>Warrant liabilities, at beginning</t>
        </is>
      </c>
      <c r="B4" s="6" t="n">
        <v>14049</v>
      </c>
      <c r="C4" s="6" t="n">
        <v>8030</v>
      </c>
      <c r="D4" s="6" t="n">
        <v>22686</v>
      </c>
      <c r="E4" s="6" t="n">
        <v>22686</v>
      </c>
    </row>
    <row r="5">
      <c r="A5" s="4" t="inlineStr">
        <is>
          <t>Warrant liabilities, Change in fair value</t>
        </is>
      </c>
      <c r="B5" s="5" t="n">
        <v>-4490</v>
      </c>
      <c r="C5" s="5" t="n">
        <v>6019</v>
      </c>
      <c r="D5" s="5" t="n">
        <v>585</v>
      </c>
      <c r="E5" s="5" t="n">
        <v>-2114</v>
      </c>
      <c r="F5" s="6" t="n">
        <v>9146</v>
      </c>
    </row>
    <row r="6">
      <c r="A6" s="4" t="inlineStr">
        <is>
          <t>Warrant liabilities, Redemptions</t>
        </is>
      </c>
      <c r="B6" s="5" t="n">
        <v>-1239</v>
      </c>
      <c r="D6" s="5" t="n">
        <v>-15241</v>
      </c>
    </row>
    <row r="7">
      <c r="A7" s="4" t="inlineStr">
        <is>
          <t>Warrant liabilities, at ending</t>
        </is>
      </c>
      <c r="B7" s="6" t="n">
        <v>8320</v>
      </c>
      <c r="C7" s="6" t="n">
        <v>14049</v>
      </c>
      <c r="D7" s="6" t="n">
        <v>8030</v>
      </c>
      <c r="E7" s="6" t="n">
        <v>832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Schedule of Warrant Liabilities, Change in Using Black Scholes to Monte Carlo Simulation Assumptions (Details) - Warrant Liability [Member]</t>
        </is>
      </c>
      <c r="B1" s="2" t="inlineStr">
        <is>
          <t>Sep. 30, 2021$ / shares</t>
        </is>
      </c>
      <c r="C1" s="2" t="inlineStr">
        <is>
          <t>Jun. 30, 2021</t>
        </is>
      </c>
      <c r="D1" s="2" t="inlineStr">
        <is>
          <t>Dec. 31, 2020$ / shares</t>
        </is>
      </c>
    </row>
    <row r="2">
      <c r="A2" s="3" t="inlineStr">
        <is>
          <t>Fair Value Measurement Inputs and Valuation Techniques [Line Items]</t>
        </is>
      </c>
    </row>
    <row r="3">
      <c r="A3" s="4" t="inlineStr">
        <is>
          <t>Fair value of underlying common shares</t>
        </is>
      </c>
      <c r="B3" s="8" t="n">
        <v>23.96</v>
      </c>
      <c r="D3" s="6" t="n">
        <v>28</v>
      </c>
    </row>
    <row r="4">
      <c r="A4" s="4" t="inlineStr">
        <is>
          <t>Exercise Price</t>
        </is>
      </c>
      <c r="B4" s="8" t="n">
        <v>9.25</v>
      </c>
      <c r="D4" s="8" t="n">
        <v>9.25</v>
      </c>
    </row>
    <row r="5">
      <c r="A5" s="4" t="inlineStr">
        <is>
          <t>Measurement Input, Expected Dividend Rate [Member]</t>
        </is>
      </c>
    </row>
    <row r="6">
      <c r="A6" s="3" t="inlineStr">
        <is>
          <t>Fair Value Measurement Inputs and Valuation Techniques [Line Items]</t>
        </is>
      </c>
    </row>
    <row r="7">
      <c r="A7" s="4" t="inlineStr">
        <is>
          <t>Fair value of warrant liability, measurement input, percentage</t>
        </is>
      </c>
      <c r="B7" s="4" t="inlineStr">
        <is>
          <t xml:space="preserve"> </t>
        </is>
      </c>
      <c r="C7" s="4" t="inlineStr">
        <is>
          <t xml:space="preserve"> </t>
        </is>
      </c>
    </row>
    <row r="8">
      <c r="A8" s="4" t="inlineStr">
        <is>
          <t>Measurement Input, Price Volatility [Member] | Minimum [Member]</t>
        </is>
      </c>
    </row>
    <row r="9">
      <c r="A9" s="3" t="inlineStr">
        <is>
          <t>Fair Value Measurement Inputs and Valuation Techniques [Line Items]</t>
        </is>
      </c>
    </row>
    <row r="10">
      <c r="A10" s="4" t="inlineStr">
        <is>
          <t>Fair value of warrant liability, measurement input, percentage</t>
        </is>
      </c>
      <c r="B10" s="10" t="n">
        <v>49.4</v>
      </c>
      <c r="D10" s="10" t="n">
        <v>73.90000000000001</v>
      </c>
    </row>
    <row r="11">
      <c r="A11" s="4" t="inlineStr">
        <is>
          <t>Measurement Input, Price Volatility [Member] | Maximum [Member]</t>
        </is>
      </c>
    </row>
    <row r="12">
      <c r="A12" s="3" t="inlineStr">
        <is>
          <t>Fair Value Measurement Inputs and Valuation Techniques [Line Items]</t>
        </is>
      </c>
    </row>
    <row r="13">
      <c r="A13" s="4" t="inlineStr">
        <is>
          <t>Fair value of warrant liability, measurement input, percentage</t>
        </is>
      </c>
      <c r="B13" s="5" t="n">
        <v>52</v>
      </c>
      <c r="D13" s="10" t="n">
        <v>75.09999999999999</v>
      </c>
    </row>
    <row r="14">
      <c r="A14" s="4" t="inlineStr">
        <is>
          <t>Measurement Input, Price Volatility [Member] | Weighted Average [Member]</t>
        </is>
      </c>
    </row>
    <row r="15">
      <c r="A15" s="3" t="inlineStr">
        <is>
          <t>Fair Value Measurement Inputs and Valuation Techniques [Line Items]</t>
        </is>
      </c>
    </row>
    <row r="16">
      <c r="A16" s="4" t="inlineStr">
        <is>
          <t>Fair value of warrant liability, measurement input, percentage</t>
        </is>
      </c>
      <c r="B16" s="10" t="n">
        <v>49.5</v>
      </c>
      <c r="D16" s="11" t="n">
        <v>74.34999999999999</v>
      </c>
    </row>
    <row r="17">
      <c r="A17" s="4" t="inlineStr">
        <is>
          <t>Measurement Input, Risk Free Interest Rate [Member] | Minimum [Member]</t>
        </is>
      </c>
    </row>
    <row r="18">
      <c r="A18" s="3" t="inlineStr">
        <is>
          <t>Fair Value Measurement Inputs and Valuation Techniques [Line Items]</t>
        </is>
      </c>
    </row>
    <row r="19">
      <c r="A19" s="4" t="inlineStr">
        <is>
          <t>Fair value of warrant liability, measurement input, percentage</t>
        </is>
      </c>
      <c r="B19" s="11" t="n">
        <v>0.05</v>
      </c>
      <c r="D19" s="11" t="n">
        <v>0.1</v>
      </c>
    </row>
    <row r="20">
      <c r="A20" s="4" t="inlineStr">
        <is>
          <t>Measurement Input, Risk Free Interest Rate [Member] | Maximum [Member]</t>
        </is>
      </c>
    </row>
    <row r="21">
      <c r="A21" s="3" t="inlineStr">
        <is>
          <t>Fair Value Measurement Inputs and Valuation Techniques [Line Items]</t>
        </is>
      </c>
    </row>
    <row r="22">
      <c r="A22" s="4" t="inlineStr">
        <is>
          <t>Fair value of warrant liability, measurement input, percentage</t>
        </is>
      </c>
      <c r="B22" s="11" t="n">
        <v>0.05</v>
      </c>
      <c r="D22" s="11" t="n">
        <v>0.11</v>
      </c>
    </row>
    <row r="23">
      <c r="A23" s="4" t="inlineStr">
        <is>
          <t>Measurement Input, Risk Free Interest Rate [Member] | Weighted Average [Member]</t>
        </is>
      </c>
    </row>
    <row r="24">
      <c r="A24" s="3" t="inlineStr">
        <is>
          <t>Fair Value Measurement Inputs and Valuation Techniques [Line Items]</t>
        </is>
      </c>
    </row>
    <row r="25">
      <c r="A25" s="4" t="inlineStr">
        <is>
          <t>Fair value of warrant liability, measurement input, percentage</t>
        </is>
      </c>
      <c r="B25" s="11" t="n">
        <v>0.05</v>
      </c>
      <c r="D25" s="11" t="n">
        <v>0.11</v>
      </c>
    </row>
    <row r="26">
      <c r="A26" s="4" t="inlineStr">
        <is>
          <t>Measurement Input, Expected Term [Member] | Minimum [Member]</t>
        </is>
      </c>
    </row>
    <row r="27">
      <c r="A27" s="3" t="inlineStr">
        <is>
          <t>Fair Value Measurement Inputs and Valuation Techniques [Line Items]</t>
        </is>
      </c>
    </row>
    <row r="28">
      <c r="A28" s="4" t="inlineStr">
        <is>
          <t>Fair value assumption, warrant Contractual term (years)</t>
        </is>
      </c>
      <c r="B28" s="4" t="inlineStr">
        <is>
          <t>4 months 20 days</t>
        </is>
      </c>
      <c r="D28" s="4" t="inlineStr">
        <is>
          <t>1 year 1 month 20 days</t>
        </is>
      </c>
    </row>
    <row r="29">
      <c r="A29" s="4" t="inlineStr">
        <is>
          <t>Measurement Input, Expected Term [Member] | Maximum [Member]</t>
        </is>
      </c>
    </row>
    <row r="30">
      <c r="A30" s="3" t="inlineStr">
        <is>
          <t>Fair Value Measurement Inputs and Valuation Techniques [Line Items]</t>
        </is>
      </c>
    </row>
    <row r="31">
      <c r="A31" s="4" t="inlineStr">
        <is>
          <t>Fair value assumption, warrant Contractual term (years)</t>
        </is>
      </c>
      <c r="B31" s="4" t="inlineStr">
        <is>
          <t>4 months 28 days</t>
        </is>
      </c>
      <c r="D31" s="4" t="inlineStr">
        <is>
          <t>1 year 2 months 26 days</t>
        </is>
      </c>
    </row>
    <row r="32">
      <c r="A32" s="4" t="inlineStr">
        <is>
          <t>Measurement Input, Expected Term [Member] | Weighted Average [Member]</t>
        </is>
      </c>
    </row>
    <row r="33">
      <c r="A33" s="3" t="inlineStr">
        <is>
          <t>Fair Value Measurement Inputs and Valuation Techniques [Line Items]</t>
        </is>
      </c>
    </row>
    <row r="34">
      <c r="A34" s="4" t="inlineStr">
        <is>
          <t>Fair value assumption, warrant Contractual term (years)</t>
        </is>
      </c>
      <c r="B34" s="4" t="inlineStr">
        <is>
          <t>4 months 24 days</t>
        </is>
      </c>
      <c r="D34" s="4" t="inlineStr">
        <is>
          <t>1 year 2 months 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gnized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12667</v>
      </c>
      <c r="C4" s="6" t="n">
        <v>6305</v>
      </c>
      <c r="D4" s="6" t="n">
        <v>46472</v>
      </c>
      <c r="E4" s="6" t="n">
        <v>24081</v>
      </c>
    </row>
    <row r="5">
      <c r="A5" s="4" t="inlineStr">
        <is>
          <t>Subscriber Related Expenses [Member]</t>
        </is>
      </c>
    </row>
    <row r="6">
      <c r="A6" s="3" t="inlineStr">
        <is>
          <t>Share-based Compensation Arrangement by Share-based Payment Award [Line Items]</t>
        </is>
      </c>
    </row>
    <row r="7">
      <c r="A7" s="4" t="inlineStr">
        <is>
          <t>Total Stock-Based Compensation Expense</t>
        </is>
      </c>
      <c r="B7" s="5" t="n">
        <v>13</v>
      </c>
      <c r="C7" s="5" t="n">
        <v>12</v>
      </c>
      <c r="D7" s="5" t="n">
        <v>43</v>
      </c>
      <c r="E7" s="5" t="n">
        <v>19</v>
      </c>
    </row>
    <row r="8">
      <c r="A8" s="4" t="inlineStr">
        <is>
          <t>Sales and Marketing [Member]</t>
        </is>
      </c>
    </row>
    <row r="9">
      <c r="A9" s="3" t="inlineStr">
        <is>
          <t>Share-based Compensation Arrangement by Share-based Payment Award [Line Items]</t>
        </is>
      </c>
    </row>
    <row r="10">
      <c r="A10" s="4" t="inlineStr">
        <is>
          <t>Total Stock-Based Compensation Expense</t>
        </is>
      </c>
      <c r="B10" s="5" t="n">
        <v>821</v>
      </c>
      <c r="C10" s="5" t="n">
        <v>1010</v>
      </c>
      <c r="D10" s="5" t="n">
        <v>2324</v>
      </c>
      <c r="E10" s="5" t="n">
        <v>1635</v>
      </c>
    </row>
    <row r="11">
      <c r="A11" s="4" t="inlineStr">
        <is>
          <t>Technology and Development [Member]</t>
        </is>
      </c>
    </row>
    <row r="12">
      <c r="A12" s="3" t="inlineStr">
        <is>
          <t>Share-based Compensation Arrangement by Share-based Payment Award [Line Items]</t>
        </is>
      </c>
    </row>
    <row r="13">
      <c r="A13" s="4" t="inlineStr">
        <is>
          <t>Total Stock-Based Compensation Expense</t>
        </is>
      </c>
      <c r="B13" s="5" t="n">
        <v>1535</v>
      </c>
      <c r="C13" s="5" t="n">
        <v>2303</v>
      </c>
      <c r="D13" s="5" t="n">
        <v>12156</v>
      </c>
      <c r="E13" s="5" t="n">
        <v>3498</v>
      </c>
    </row>
    <row r="14">
      <c r="A14" s="4" t="inlineStr">
        <is>
          <t>General and Administrative [Member]</t>
        </is>
      </c>
    </row>
    <row r="15">
      <c r="A15" s="3" t="inlineStr">
        <is>
          <t>Share-based Compensation Arrangement by Share-based Payment Award [Line Items]</t>
        </is>
      </c>
    </row>
    <row r="16">
      <c r="A16" s="4" t="inlineStr">
        <is>
          <t>Total Stock-Based Compensation Expense</t>
        </is>
      </c>
      <c r="B16" s="6" t="n">
        <v>10298</v>
      </c>
      <c r="C16" s="6" t="n">
        <v>2980</v>
      </c>
      <c r="D16" s="6" t="n">
        <v>31949</v>
      </c>
      <c r="E16" s="6" t="n">
        <v>189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Number of Shares Outstanding, Beginning Balance</t>
        </is>
      </c>
      <c r="B4" s="5" t="n">
        <v>13450565</v>
      </c>
    </row>
    <row r="5">
      <c r="A5" s="4" t="inlineStr">
        <is>
          <t>Weighted Average Exercise Price, Beginning Balance</t>
        </is>
      </c>
      <c r="B5" s="8" t="n">
        <v>5.45</v>
      </c>
    </row>
    <row r="6">
      <c r="A6" s="4" t="inlineStr">
        <is>
          <t>Total Intrinsic Value, Beginning Balance</t>
        </is>
      </c>
      <c r="B6" s="6" t="n">
        <v>303036</v>
      </c>
    </row>
    <row r="7">
      <c r="A7" s="4" t="inlineStr">
        <is>
          <t>Weighted Average Remaining Contractual Life (in Years)</t>
        </is>
      </c>
      <c r="B7" s="4" t="inlineStr">
        <is>
          <t>7 years 7 months 6 days</t>
        </is>
      </c>
      <c r="C7" s="4" t="inlineStr">
        <is>
          <t>8 years 1 month 6 days</t>
        </is>
      </c>
    </row>
    <row r="8">
      <c r="A8" s="4" t="inlineStr">
        <is>
          <t>Number of Shares Outstanding, Granted</t>
        </is>
      </c>
      <c r="B8" s="5" t="n">
        <v>220099</v>
      </c>
    </row>
    <row r="9">
      <c r="A9" s="4" t="inlineStr">
        <is>
          <t>Weighted Average Exercise Price, Granted</t>
        </is>
      </c>
      <c r="B9" s="8" t="n">
        <v>21.52</v>
      </c>
    </row>
    <row r="10">
      <c r="A10" s="4" t="inlineStr">
        <is>
          <t>Number of Shares Outstanding, Exercised</t>
        </is>
      </c>
      <c r="B10" s="5" t="n">
        <v>-1798817</v>
      </c>
    </row>
    <row r="11">
      <c r="A11" s="4" t="inlineStr">
        <is>
          <t>Weighted Average Exercise Price, Exercised</t>
        </is>
      </c>
      <c r="B11" s="8" t="n">
        <v>1.42</v>
      </c>
    </row>
    <row r="12">
      <c r="A12" s="4" t="inlineStr">
        <is>
          <t>Number of Shares Outstanding, Forfeited or expired</t>
        </is>
      </c>
      <c r="B12" s="5" t="n">
        <v>-193539</v>
      </c>
    </row>
    <row r="13">
      <c r="A13" s="4" t="inlineStr">
        <is>
          <t>Weighted Average Exercise Price, Forfeited or expired</t>
        </is>
      </c>
      <c r="B13" s="8" t="n">
        <v>7.27</v>
      </c>
    </row>
    <row r="14">
      <c r="A14" s="4" t="inlineStr">
        <is>
          <t>Number of Shares Outstanding, Ending Balance</t>
        </is>
      </c>
      <c r="B14" s="5" t="n">
        <v>11678308</v>
      </c>
      <c r="C14" s="5" t="n">
        <v>13450565</v>
      </c>
    </row>
    <row r="15">
      <c r="A15" s="4" t="inlineStr">
        <is>
          <t>Weighted Average Exercise Price, Ending Balance</t>
        </is>
      </c>
      <c r="B15" s="8" t="n">
        <v>6.34</v>
      </c>
      <c r="C15" s="8" t="n">
        <v>5.45</v>
      </c>
    </row>
    <row r="16">
      <c r="A16" s="4" t="inlineStr">
        <is>
          <t>Total Intrinsic Value, Ending Balance</t>
        </is>
      </c>
      <c r="B16" s="6" t="n">
        <v>206431</v>
      </c>
      <c r="C16" s="6" t="n">
        <v>303036</v>
      </c>
    </row>
    <row r="17">
      <c r="A17" s="4" t="inlineStr">
        <is>
          <t>Number of Shares, Options Vested and Exercisable, Ending Balance</t>
        </is>
      </c>
      <c r="B17" s="5" t="n">
        <v>6263429</v>
      </c>
    </row>
    <row r="18">
      <c r="A18" s="4" t="inlineStr">
        <is>
          <t>Weighted Average Exercise Price Options Vested and Exercisable, Ending Balance</t>
        </is>
      </c>
      <c r="B18" s="8" t="n">
        <v>4.42</v>
      </c>
    </row>
    <row r="19">
      <c r="A19" s="4" t="inlineStr">
        <is>
          <t>Total Intrinsic Value Options Vested and Exercisable, Ending Balance</t>
        </is>
      </c>
      <c r="B19" s="6" t="n">
        <v>122474</v>
      </c>
    </row>
    <row r="20">
      <c r="A20" s="4" t="inlineStr">
        <is>
          <t>Weighted Average Remaining Contractual Life (in Years) Options vested and Exercisable</t>
        </is>
      </c>
      <c r="B20" s="4" t="inlineStr">
        <is>
          <t>6 years 10 months 24 days</t>
        </is>
      </c>
    </row>
    <row r="21">
      <c r="A21" s="4" t="inlineStr">
        <is>
          <t>Market And Service Condition Based Options [Member]</t>
        </is>
      </c>
    </row>
    <row r="22">
      <c r="A22" s="3" t="inlineStr">
        <is>
          <t>Share-based Compensation Arrangement by Share-based Payment Award [Line Items]</t>
        </is>
      </c>
    </row>
    <row r="23">
      <c r="A23" s="4" t="inlineStr">
        <is>
          <t>Number of Shares Outstanding, Beginning Balance</t>
        </is>
      </c>
      <c r="B23" s="5" t="n">
        <v>3078297</v>
      </c>
    </row>
    <row r="24">
      <c r="A24" s="4" t="inlineStr">
        <is>
          <t>Weighted Average Exercise Price, Beginning Balance</t>
        </is>
      </c>
      <c r="B24" s="8" t="n">
        <v>9.69</v>
      </c>
    </row>
    <row r="25">
      <c r="A25" s="4" t="inlineStr">
        <is>
          <t>Total Intrinsic Value, Beginning Balance</t>
        </is>
      </c>
      <c r="B25" s="6" t="n">
        <v>56351</v>
      </c>
    </row>
    <row r="26">
      <c r="A26" s="4" t="inlineStr">
        <is>
          <t>Weighted Average Remaining Contractual Life (in Years)</t>
        </is>
      </c>
      <c r="B26" s="4" t="inlineStr">
        <is>
          <t>5 years 10 months 24 days</t>
        </is>
      </c>
      <c r="C26" s="4" t="inlineStr">
        <is>
          <t>6 years 3 months 18 days</t>
        </is>
      </c>
    </row>
    <row r="27">
      <c r="A27" s="4" t="inlineStr">
        <is>
          <t>Number of Shares Outstanding, Granted</t>
        </is>
      </c>
      <c r="B27" s="5" t="n">
        <v>1375000</v>
      </c>
    </row>
    <row r="28">
      <c r="A28" s="4" t="inlineStr">
        <is>
          <t>Weighted Average Exercise Price, Granted</t>
        </is>
      </c>
      <c r="B28" s="8" t="n">
        <v>19.59</v>
      </c>
    </row>
    <row r="29">
      <c r="A29" s="4" t="inlineStr">
        <is>
          <t>Number of Shares Outstanding, Ending Balance</t>
        </is>
      </c>
      <c r="B29" s="5" t="n">
        <v>4453297</v>
      </c>
      <c r="C29" s="5" t="n">
        <v>3078297</v>
      </c>
    </row>
    <row r="30">
      <c r="A30" s="4" t="inlineStr">
        <is>
          <t>Weighted Average Exercise Price, Ending Balance</t>
        </is>
      </c>
      <c r="B30" s="8" t="n">
        <v>12.75</v>
      </c>
      <c r="C30" s="8" t="n">
        <v>9.69</v>
      </c>
    </row>
    <row r="31">
      <c r="A31" s="4" t="inlineStr">
        <is>
          <t>Total Intrinsic Value, Ending Balance</t>
        </is>
      </c>
      <c r="B31" s="6" t="n">
        <v>49923</v>
      </c>
      <c r="C31" s="6" t="n">
        <v>56351</v>
      </c>
    </row>
    <row r="32">
      <c r="A32" s="4" t="inlineStr">
        <is>
          <t>Number of Shares, Options Vested and Exercisable, Ending Balance</t>
        </is>
      </c>
      <c r="B32" s="5" t="n">
        <v>3078297</v>
      </c>
    </row>
    <row r="33">
      <c r="A33" s="4" t="inlineStr">
        <is>
          <t>Weighted Average Exercise Price Options Vested and Exercisable, Ending Balance</t>
        </is>
      </c>
      <c r="B33" s="8" t="n">
        <v>9.69</v>
      </c>
    </row>
    <row r="34">
      <c r="A34" s="4" t="inlineStr">
        <is>
          <t>Total Intrinsic Value Options Vested and Exercisable, Ending Balance</t>
        </is>
      </c>
      <c r="B34" s="6" t="n">
        <v>43914</v>
      </c>
    </row>
    <row r="35">
      <c r="A35" s="4" t="inlineStr">
        <is>
          <t>Weighted Average Remaining Contractual Life (in Years) Options vested and Exercisable</t>
        </is>
      </c>
      <c r="B35" s="4" t="inlineStr">
        <is>
          <t>5 years 7 months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0" customWidth="1" min="2" max="2"/>
  </cols>
  <sheetData>
    <row r="1">
      <c r="A1" s="1" t="inlineStr">
        <is>
          <t>Schedule of Restricted Stock Unit Activity (Details)</t>
        </is>
      </c>
      <c r="B1" s="2" t="inlineStr">
        <is>
          <t>9 Months Ended</t>
        </is>
      </c>
    </row>
    <row r="2">
      <c r="B2" s="2" t="inlineStr">
        <is>
          <t>Sep. 30, 2021$ / sharesshares</t>
        </is>
      </c>
    </row>
    <row r="3">
      <c r="A3" s="3" t="inlineStr">
        <is>
          <t>Equity [Abstract]</t>
        </is>
      </c>
    </row>
    <row r="4">
      <c r="A4" s="4" t="inlineStr">
        <is>
          <t>Number of Shares, Unvested Beginning | shares</t>
        </is>
      </c>
      <c r="B4" s="5" t="n">
        <v>85000</v>
      </c>
    </row>
    <row r="5">
      <c r="A5" s="4" t="inlineStr">
        <is>
          <t>Weighted Average Grant-Date Fair Value, Unvested Beginning | $ / shares</t>
        </is>
      </c>
      <c r="B5" s="8" t="n">
        <v>25.26</v>
      </c>
    </row>
    <row r="6">
      <c r="A6" s="4" t="inlineStr">
        <is>
          <t>Number of Shares, Granted | shares</t>
        </is>
      </c>
      <c r="B6" s="5" t="n">
        <v>1308088</v>
      </c>
    </row>
    <row r="7">
      <c r="A7" s="4" t="inlineStr">
        <is>
          <t>Weighted Average Grant-Date Fair Value, Granted | $ / shares</t>
        </is>
      </c>
      <c r="B7" s="8" t="n">
        <v>30.94</v>
      </c>
    </row>
    <row r="8">
      <c r="A8" s="4" t="inlineStr">
        <is>
          <t>Number of Shares, Vested | shares</t>
        </is>
      </c>
      <c r="B8" s="5" t="n">
        <v>-61708</v>
      </c>
    </row>
    <row r="9">
      <c r="A9" s="4" t="inlineStr">
        <is>
          <t>Weighted Average Grant-Date Fair Value, Vested | $ / shares</t>
        </is>
      </c>
      <c r="B9" s="8" t="n">
        <v>33.04</v>
      </c>
    </row>
    <row r="10">
      <c r="A10" s="4" t="inlineStr">
        <is>
          <t>Number of Shares, Unvested Ending | shares</t>
        </is>
      </c>
      <c r="B10" s="5" t="n">
        <v>1331380</v>
      </c>
    </row>
    <row r="11">
      <c r="A11" s="4" t="inlineStr">
        <is>
          <t>Weighted Average Grant-Date Fair Value, Unvested Ending | $ / shares</t>
        </is>
      </c>
      <c r="B11" s="8" t="n">
        <v>30.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ummary of Outstanding Warrants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Number of Warrants Outstanding, Beginning Balance</t>
        </is>
      </c>
      <c r="B4" s="5" t="n">
        <v>2535528</v>
      </c>
    </row>
    <row r="5">
      <c r="A5" s="4" t="inlineStr">
        <is>
          <t>Weighted Average Exercise Price, Beginning Balance</t>
        </is>
      </c>
      <c r="B5" s="8" t="n">
        <v>8.220000000000001</v>
      </c>
    </row>
    <row r="6">
      <c r="A6" s="4" t="inlineStr">
        <is>
          <t>Total Intrinsic Value, Beginning Balance</t>
        </is>
      </c>
      <c r="B6" s="6" t="n">
        <v>50560</v>
      </c>
    </row>
    <row r="7">
      <c r="A7" s="4" t="inlineStr">
        <is>
          <t>Weighted Average Remaining Contractual Life (in Years)</t>
        </is>
      </c>
      <c r="B7" s="4" t="inlineStr">
        <is>
          <t>3 months 18 days</t>
        </is>
      </c>
      <c r="C7" s="4" t="inlineStr">
        <is>
          <t>1 year</t>
        </is>
      </c>
    </row>
    <row r="8">
      <c r="A8" s="4" t="inlineStr">
        <is>
          <t>Number of Warrants Outstanding, Exercised</t>
        </is>
      </c>
      <c r="B8" s="5" t="n">
        <v>-1642262</v>
      </c>
    </row>
    <row r="9">
      <c r="A9" s="4" t="inlineStr">
        <is>
          <t>Weighted Average Exercise Price, Exercised</t>
        </is>
      </c>
      <c r="B9" s="8" t="n">
        <v>7.86</v>
      </c>
    </row>
    <row r="10">
      <c r="A10" s="4" t="inlineStr">
        <is>
          <t>Total Intrinsic Value, Exercised</t>
        </is>
      </c>
      <c r="B10" s="4" t="inlineStr">
        <is>
          <t xml:space="preserve"> </t>
        </is>
      </c>
    </row>
    <row r="11">
      <c r="A11" s="4" t="inlineStr">
        <is>
          <t>Number of Warrants Outstanding, Ending Balance</t>
        </is>
      </c>
      <c r="B11" s="5" t="n">
        <v>893266</v>
      </c>
      <c r="C11" s="5" t="n">
        <v>2535528</v>
      </c>
    </row>
    <row r="12">
      <c r="A12" s="4" t="inlineStr">
        <is>
          <t>Weighted Average Exercise Price, Ending Balance</t>
        </is>
      </c>
      <c r="B12" s="8" t="n">
        <v>8.869999999999999</v>
      </c>
      <c r="C12" s="8" t="n">
        <v>8.220000000000001</v>
      </c>
    </row>
    <row r="13">
      <c r="A13" s="4" t="inlineStr">
        <is>
          <t>Total Intrinsic Value, Ending Balance</t>
        </is>
      </c>
      <c r="B13" s="6" t="n">
        <v>13877</v>
      </c>
      <c r="C13" s="6" t="n">
        <v>50560</v>
      </c>
    </row>
    <row r="14">
      <c r="A14" s="4" t="inlineStr">
        <is>
          <t>Number of Warrants Exercisable, Ending Balance</t>
        </is>
      </c>
      <c r="B14" s="5" t="n">
        <v>893266</v>
      </c>
    </row>
    <row r="15">
      <c r="A15" s="4" t="inlineStr">
        <is>
          <t>Weighted Average Exercise Price Exercisable, Ending Balance</t>
        </is>
      </c>
      <c r="B15" s="8" t="n">
        <v>8.869999999999999</v>
      </c>
    </row>
    <row r="16">
      <c r="A16" s="4" t="inlineStr">
        <is>
          <t>Total Intrinsic Value, Warrants exercisable Ending Balance</t>
        </is>
      </c>
      <c r="B16" s="6" t="n">
        <v>13877</v>
      </c>
    </row>
    <row r="17">
      <c r="A17" s="4" t="inlineStr">
        <is>
          <t>Weighted Average Remaining Contractual Life (in Years), Exercisable</t>
        </is>
      </c>
      <c r="B17" s="4" t="inlineStr">
        <is>
          <t>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14" customWidth="1" min="13" max="13"/>
  </cols>
  <sheetData>
    <row r="1">
      <c r="A1" s="1" t="inlineStr">
        <is>
          <t>Stockholders’ Equity (Details Narrative) - USD ($)</t>
        </is>
      </c>
      <c r="B1" s="2" t="inlineStr">
        <is>
          <t>Aug. 13, 2021</t>
        </is>
      </c>
      <c r="C1" s="2" t="inlineStr">
        <is>
          <t>Aug. 03, 2021</t>
        </is>
      </c>
      <c r="D1" s="2" t="inlineStr">
        <is>
          <t>Feb. 26, 2021</t>
        </is>
      </c>
      <c r="E1" s="2" t="inlineStr">
        <is>
          <t>Mar. 31, 2021</t>
        </is>
      </c>
      <c r="F1" s="2" t="inlineStr">
        <is>
          <t>Feb. 28, 2021</t>
        </is>
      </c>
      <c r="G1" s="2" t="inlineStr">
        <is>
          <t>Sep. 30, 2021</t>
        </is>
      </c>
      <c r="H1" s="2" t="inlineStr">
        <is>
          <t>Sep. 30, 2020</t>
        </is>
      </c>
      <c r="I1" s="2" t="inlineStr">
        <is>
          <t>Jun. 30, 2020</t>
        </is>
      </c>
      <c r="J1" s="2" t="inlineStr">
        <is>
          <t>Mar. 31, 2020</t>
        </is>
      </c>
      <c r="K1" s="2" t="inlineStr">
        <is>
          <t>Sep. 30, 2021</t>
        </is>
      </c>
      <c r="L1" s="2" t="inlineStr">
        <is>
          <t>Sep. 30, 2020</t>
        </is>
      </c>
      <c r="M1" s="2" t="inlineStr">
        <is>
          <t>Dec. 31, 2020</t>
        </is>
      </c>
    </row>
    <row r="2">
      <c r="A2" s="3" t="inlineStr">
        <is>
          <t>Class of Stock [Line Items]</t>
        </is>
      </c>
    </row>
    <row r="3">
      <c r="A3" s="4" t="inlineStr">
        <is>
          <t>Aggregate offering price</t>
        </is>
      </c>
      <c r="H3" s="6" t="n">
        <v>20000000</v>
      </c>
      <c r="I3" s="6" t="n">
        <v>479000</v>
      </c>
      <c r="J3" s="6" t="n">
        <v>2297000</v>
      </c>
    </row>
    <row r="4">
      <c r="A4" s="4" t="inlineStr">
        <is>
          <t>Weighted average gross sales price</t>
        </is>
      </c>
      <c r="G4" s="8" t="n">
        <v>6.34</v>
      </c>
      <c r="K4" s="8" t="n">
        <v>6.34</v>
      </c>
      <c r="M4" s="8" t="n">
        <v>5.45</v>
      </c>
    </row>
    <row r="5">
      <c r="A5" s="4" t="inlineStr">
        <is>
          <t>Shares issued during period for services, shares</t>
        </is>
      </c>
      <c r="D5" s="5" t="n">
        <v>623068</v>
      </c>
    </row>
    <row r="6">
      <c r="A6" s="4" t="inlineStr">
        <is>
          <t>Stock-based compensation</t>
        </is>
      </c>
      <c r="K6" s="6" t="n">
        <v>46472000</v>
      </c>
      <c r="L6" s="6" t="n">
        <v>24081000</v>
      </c>
    </row>
    <row r="7">
      <c r="A7" s="4" t="inlineStr">
        <is>
          <t>Unrecognized stock-based compensation expense</t>
        </is>
      </c>
      <c r="G7" s="6" t="n">
        <v>31100000</v>
      </c>
      <c r="K7" s="6" t="n">
        <v>31100000</v>
      </c>
    </row>
    <row r="8">
      <c r="A8" s="4" t="inlineStr">
        <is>
          <t>Options recognization period</t>
        </is>
      </c>
      <c r="K8" s="4" t="inlineStr">
        <is>
          <t>2 years 4 months 24 days</t>
        </is>
      </c>
    </row>
    <row r="9">
      <c r="A9" s="4" t="inlineStr">
        <is>
          <t>Options granted</t>
        </is>
      </c>
      <c r="L9" s="5" t="n">
        <v>280000</v>
      </c>
    </row>
    <row r="10">
      <c r="A10" s="4" t="inlineStr">
        <is>
          <t>Stock option, exercise price</t>
        </is>
      </c>
      <c r="L10" s="8" t="n">
        <v>7.2</v>
      </c>
    </row>
    <row r="11">
      <c r="A11" s="4" t="inlineStr">
        <is>
          <t>Fair value of stock options granted</t>
        </is>
      </c>
      <c r="L11" s="6" t="n">
        <v>1031000</v>
      </c>
    </row>
    <row r="12">
      <c r="A12" s="4" t="inlineStr">
        <is>
          <t>Term of granted options, description</t>
        </is>
      </c>
      <c r="L12" s="4" t="inlineStr">
        <is>
          <t>five</t>
        </is>
      </c>
    </row>
    <row r="13">
      <c r="A13" s="4" t="inlineStr">
        <is>
          <t>Options were exercised, shares</t>
        </is>
      </c>
      <c r="K13" s="5" t="n">
        <v>280000</v>
      </c>
    </row>
    <row r="14">
      <c r="A14" s="4" t="inlineStr">
        <is>
          <t>Exercise of stock options, shares</t>
        </is>
      </c>
      <c r="K14" s="5" t="n">
        <v>1798817</v>
      </c>
    </row>
    <row r="15">
      <c r="A15" s="4" t="inlineStr">
        <is>
          <t>Merger options granted</t>
        </is>
      </c>
      <c r="K15" s="5" t="n">
        <v>220099</v>
      </c>
    </row>
    <row r="16">
      <c r="A16" s="4" t="inlineStr">
        <is>
          <t>Merger excersice price</t>
        </is>
      </c>
      <c r="K16" s="8" t="n">
        <v>21.52</v>
      </c>
    </row>
    <row r="17">
      <c r="A17" s="4" t="inlineStr">
        <is>
          <t>Shares issued to members</t>
        </is>
      </c>
      <c r="G17" s="4" t="inlineStr">
        <is>
          <t xml:space="preserve"> </t>
        </is>
      </c>
    </row>
    <row r="18">
      <c r="A18" s="4" t="inlineStr">
        <is>
          <t>Share-based Compensation Arrangement by Share-based Payment Award, Equity Instruments Other than Options, Outstanding, Weighted Average Remaining Contractual Terms</t>
        </is>
      </c>
      <c r="K18" s="4" t="inlineStr">
        <is>
          <t>3 years 2 months 12 days</t>
        </is>
      </c>
    </row>
    <row r="19">
      <c r="A19" s="4" t="inlineStr">
        <is>
          <t>Stock Issued During Period, Shares, Conversion of Convertible Securities</t>
        </is>
      </c>
      <c r="K19" s="5" t="n">
        <v>1353250</v>
      </c>
    </row>
    <row r="20">
      <c r="A20" s="4" t="inlineStr">
        <is>
          <t>Share-based Compensation Arrangement by Share-based Payment Award, Non-Option Equity Instruments, Exercised</t>
        </is>
      </c>
      <c r="K20" s="5" t="n">
        <v>1642262</v>
      </c>
    </row>
    <row r="21">
      <c r="A21" s="4" t="inlineStr">
        <is>
          <t>Restricted Stock Units (RSUs) [Member]</t>
        </is>
      </c>
    </row>
    <row r="22">
      <c r="A22" s="3" t="inlineStr">
        <is>
          <t>Class of Stock [Line Items]</t>
        </is>
      </c>
    </row>
    <row r="23">
      <c r="A23" s="4" t="inlineStr">
        <is>
          <t>Unrecognized stock-based compensation expense</t>
        </is>
      </c>
      <c r="G23" s="5" t="n">
        <v>35000000</v>
      </c>
      <c r="K23" s="6" t="n">
        <v>35000000</v>
      </c>
    </row>
    <row r="24">
      <c r="A24" s="4" t="inlineStr">
        <is>
          <t>Share-based Compensation Arrangement by Share-based Payment Award, Equity Instruments Other than Options, Grants in Period, Intrinsic Value, Amount Per Share</t>
        </is>
      </c>
      <c r="G24" s="6" t="n">
        <v>32100000</v>
      </c>
      <c r="K24" s="6" t="n">
        <v>32100000</v>
      </c>
    </row>
    <row r="25">
      <c r="A25" s="4" t="inlineStr">
        <is>
          <t>Non Employee [Member].</t>
        </is>
      </c>
    </row>
    <row r="26">
      <c r="A26" s="3" t="inlineStr">
        <is>
          <t>Class of Stock [Line Items]</t>
        </is>
      </c>
    </row>
    <row r="27">
      <c r="A27" s="4" t="inlineStr">
        <is>
          <t>Merger options granted</t>
        </is>
      </c>
      <c r="K27" s="5" t="n">
        <v>0</v>
      </c>
      <c r="L27" s="5" t="n">
        <v>343047</v>
      </c>
    </row>
    <row r="28">
      <c r="A28" s="4" t="inlineStr">
        <is>
          <t>Merger excersice price</t>
        </is>
      </c>
      <c r="L28" s="8" t="n">
        <v>0.23</v>
      </c>
    </row>
    <row r="29">
      <c r="A29" s="4" t="inlineStr">
        <is>
          <t>Boardof Directors And Employees [Member]</t>
        </is>
      </c>
    </row>
    <row r="30">
      <c r="A30" s="3" t="inlineStr">
        <is>
          <t>Class of Stock [Line Items]</t>
        </is>
      </c>
    </row>
    <row r="31">
      <c r="A31" s="4" t="inlineStr">
        <is>
          <t>Shares issued to members</t>
        </is>
      </c>
      <c r="K31" s="6" t="n">
        <v>51216</v>
      </c>
    </row>
    <row r="32">
      <c r="A32" s="4" t="inlineStr">
        <is>
          <t>Common Stock One [Member]</t>
        </is>
      </c>
    </row>
    <row r="33">
      <c r="A33" s="3" t="inlineStr">
        <is>
          <t>Class of Stock [Line Items]</t>
        </is>
      </c>
    </row>
    <row r="34">
      <c r="A34" s="4" t="inlineStr">
        <is>
          <t>Exercise of stock options, shares</t>
        </is>
      </c>
      <c r="K34" s="5" t="n">
        <v>222962</v>
      </c>
    </row>
    <row r="35">
      <c r="A35" s="4" t="inlineStr">
        <is>
          <t>Sales Agreement [Member]</t>
        </is>
      </c>
    </row>
    <row r="36">
      <c r="A36" s="3" t="inlineStr">
        <is>
          <t>Class of Stock [Line Items]</t>
        </is>
      </c>
    </row>
    <row r="37">
      <c r="A37" s="4" t="inlineStr">
        <is>
          <t>Proceeds from common stock</t>
        </is>
      </c>
      <c r="K37" s="6" t="n">
        <v>70000000</v>
      </c>
    </row>
    <row r="38">
      <c r="A38" s="4" t="inlineStr">
        <is>
          <t>Number of common stock issued</t>
        </is>
      </c>
      <c r="K38" s="5" t="n">
        <v>2412968</v>
      </c>
    </row>
    <row r="39">
      <c r="A39" s="4" t="inlineStr">
        <is>
          <t>Sales Agreement [Member] | Evercore Group LLC Needham and Company LLC and Oppenheimer And Co Inc [Member]</t>
        </is>
      </c>
    </row>
    <row r="40">
      <c r="A40" s="3" t="inlineStr">
        <is>
          <t>Class of Stock [Line Items]</t>
        </is>
      </c>
    </row>
    <row r="41">
      <c r="A41" s="4" t="inlineStr">
        <is>
          <t>Preferred stock</t>
        </is>
      </c>
      <c r="B41" s="7" t="n">
        <v>0.0001</v>
      </c>
    </row>
    <row r="42">
      <c r="A42" s="4" t="inlineStr">
        <is>
          <t>Aggregate offering price</t>
        </is>
      </c>
      <c r="B42" s="6" t="n">
        <v>500000000</v>
      </c>
    </row>
    <row r="43">
      <c r="A43" s="4" t="inlineStr">
        <is>
          <t>Comission percentage</t>
        </is>
      </c>
      <c r="B43" s="4" t="inlineStr">
        <is>
          <t>. The Company will pay the
managers a commission for their services in acting as agents in the sale of common stock at a commission rate of up to 3% of the gross
sales price of the shares of the Company’s common stock sold through them pursuant to the Sales Agreement.</t>
        </is>
      </c>
    </row>
    <row r="44">
      <c r="A44" s="4" t="inlineStr">
        <is>
          <t>Commission rate percentage</t>
        </is>
      </c>
      <c r="C44" s="4" t="inlineStr">
        <is>
          <t>3.00%</t>
        </is>
      </c>
    </row>
    <row r="45">
      <c r="A45" s="4" t="inlineStr">
        <is>
          <t>Proceeds from common stock</t>
        </is>
      </c>
      <c r="K45" s="6" t="n">
        <v>70000000</v>
      </c>
    </row>
    <row r="46">
      <c r="A46" s="4" t="inlineStr">
        <is>
          <t>Payment for stock issuance cost</t>
        </is>
      </c>
      <c r="K46" s="6" t="n">
        <v>1900000</v>
      </c>
    </row>
    <row r="47">
      <c r="A47" s="4" t="inlineStr">
        <is>
          <t>Number of common stock issued</t>
        </is>
      </c>
      <c r="K47" s="5" t="n">
        <v>2412968</v>
      </c>
    </row>
    <row r="48">
      <c r="A48" s="4" t="inlineStr">
        <is>
          <t>Weighted average gross sales price</t>
        </is>
      </c>
      <c r="G48" s="8" t="n">
        <v>29.77</v>
      </c>
      <c r="K48" s="8" t="n">
        <v>29.77</v>
      </c>
    </row>
    <row r="49">
      <c r="A49" s="4" t="inlineStr">
        <is>
          <t>Modifications Resulted [Member]</t>
        </is>
      </c>
    </row>
    <row r="50">
      <c r="A50" s="3" t="inlineStr">
        <is>
          <t>Class of Stock [Line Items]</t>
        </is>
      </c>
    </row>
    <row r="51">
      <c r="A51" s="4" t="inlineStr">
        <is>
          <t>Stock-based compensation</t>
        </is>
      </c>
      <c r="K51" s="6" t="n">
        <v>7900000</v>
      </c>
    </row>
    <row r="52">
      <c r="A52" s="4" t="inlineStr">
        <is>
          <t>Series AA Preferred Stock [Member]</t>
        </is>
      </c>
    </row>
    <row r="53">
      <c r="A53" s="3" t="inlineStr">
        <is>
          <t>Class of Stock [Line Items]</t>
        </is>
      </c>
    </row>
    <row r="54">
      <c r="A54" s="4" t="inlineStr">
        <is>
          <t>Number of shares converted</t>
        </is>
      </c>
      <c r="E54" s="5" t="n">
        <v>13412246</v>
      </c>
      <c r="F54" s="5" t="n">
        <v>9807367</v>
      </c>
    </row>
    <row r="55">
      <c r="A55" s="4" t="inlineStr">
        <is>
          <t>Common Stock [Member]</t>
        </is>
      </c>
    </row>
    <row r="56">
      <c r="A56" s="3" t="inlineStr">
        <is>
          <t>Class of Stock [Line Items]</t>
        </is>
      </c>
    </row>
    <row r="57">
      <c r="A57" s="4" t="inlineStr">
        <is>
          <t>Conversion of stock, shares issued</t>
        </is>
      </c>
      <c r="E57" s="5" t="n">
        <v>26824492</v>
      </c>
      <c r="F57" s="5" t="n">
        <v>196147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cost</t>
        </is>
      </c>
      <c r="B4" s="6" t="n">
        <v>469</v>
      </c>
      <c r="C4" s="6" t="n">
        <v>312</v>
      </c>
      <c r="D4" s="6" t="n">
        <v>1248</v>
      </c>
      <c r="E4" s="6" t="n">
        <v>623</v>
      </c>
    </row>
    <row r="5">
      <c r="A5" s="4" t="inlineStr">
        <is>
          <t>Other lease cost</t>
        </is>
      </c>
      <c r="B5" s="5" t="n">
        <v>178</v>
      </c>
      <c r="C5" s="4" t="inlineStr">
        <is>
          <t xml:space="preserve"> </t>
        </is>
      </c>
      <c r="D5" s="5" t="n">
        <v>178</v>
      </c>
      <c r="E5" s="4" t="inlineStr">
        <is>
          <t xml:space="preserve"> </t>
        </is>
      </c>
    </row>
    <row r="6">
      <c r="A6" s="4" t="inlineStr">
        <is>
          <t>Operating lease expense</t>
        </is>
      </c>
      <c r="B6" s="5" t="n">
        <v>647</v>
      </c>
      <c r="C6" s="5" t="n">
        <v>312</v>
      </c>
      <c r="D6" s="5" t="n">
        <v>1426</v>
      </c>
      <c r="E6" s="5" t="n">
        <v>623</v>
      </c>
    </row>
    <row r="7">
      <c r="A7" s="4" t="inlineStr">
        <is>
          <t>Short-term lease rent expense</t>
        </is>
      </c>
      <c r="B7" s="5" t="n">
        <v>41</v>
      </c>
      <c r="C7" s="4" t="inlineStr">
        <is>
          <t xml:space="preserve"> </t>
        </is>
      </c>
      <c r="D7" s="5" t="n">
        <v>41</v>
      </c>
      <c r="E7" s="4" t="inlineStr">
        <is>
          <t xml:space="preserve"> </t>
        </is>
      </c>
    </row>
    <row r="8">
      <c r="A8" s="4" t="inlineStr">
        <is>
          <t>Total rent expense</t>
        </is>
      </c>
      <c r="B8" s="6" t="n">
        <v>688</v>
      </c>
      <c r="C8" s="6" t="n">
        <v>312</v>
      </c>
      <c r="D8" s="6" t="n">
        <v>1467</v>
      </c>
      <c r="E8" s="6" t="n">
        <v>6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7" customWidth="1" min="5" max="5"/>
  </cols>
  <sheetData>
    <row r="1">
      <c r="A1" s="1" t="inlineStr">
        <is>
          <t>Schedule of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cash flows from operating leases</t>
        </is>
      </c>
      <c r="B4" s="6" t="n">
        <v>462</v>
      </c>
      <c r="C4" s="6" t="n">
        <v>305</v>
      </c>
      <c r="D4" s="6" t="n">
        <v>1136</v>
      </c>
      <c r="E4" s="6" t="n">
        <v>610</v>
      </c>
    </row>
    <row r="5">
      <c r="A5" s="4" t="inlineStr">
        <is>
          <t>Right of use assets exchanged for operating lease liabilities</t>
        </is>
      </c>
      <c r="B5" s="4" t="inlineStr">
        <is>
          <t xml:space="preserve"> </t>
        </is>
      </c>
      <c r="C5" s="4" t="inlineStr">
        <is>
          <t xml:space="preserve"> </t>
        </is>
      </c>
      <c r="D5" s="6" t="n">
        <v>3522</v>
      </c>
      <c r="E5" s="6" t="n">
        <v>5373</v>
      </c>
    </row>
    <row r="6">
      <c r="A6" s="4" t="inlineStr">
        <is>
          <t>Weighted average remaining lease term - operating leases</t>
        </is>
      </c>
      <c r="B6" s="4" t="inlineStr">
        <is>
          <t>5 years</t>
        </is>
      </c>
      <c r="C6" s="4" t="inlineStr">
        <is>
          <t>6 years 6 months</t>
        </is>
      </c>
      <c r="D6" s="4" t="inlineStr">
        <is>
          <t>5 years</t>
        </is>
      </c>
      <c r="E6" s="4" t="inlineStr">
        <is>
          <t>6 years 6 months</t>
        </is>
      </c>
    </row>
    <row r="7">
      <c r="A7" s="4" t="inlineStr">
        <is>
          <t>Weighted average remaining discount rate - operating leases</t>
        </is>
      </c>
      <c r="B7" s="4" t="inlineStr">
        <is>
          <t>5.70%</t>
        </is>
      </c>
      <c r="C7" s="4" t="inlineStr">
        <is>
          <t>5.30%</t>
        </is>
      </c>
      <c r="D7" s="4" t="inlineStr">
        <is>
          <t>5.70%</t>
        </is>
      </c>
      <c r="E7" s="4" t="inlineStr">
        <is>
          <t>5.3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70981</v>
      </c>
      <c r="C4" s="6" t="n">
        <v>-404064</v>
      </c>
    </row>
    <row r="5">
      <c r="A5" s="3" t="inlineStr">
        <is>
          <t>Adjustments to reconcile net loss to net cash used in operating activities:</t>
        </is>
      </c>
    </row>
    <row r="6">
      <c r="A6" s="4" t="inlineStr">
        <is>
          <t>Depreciation and amortization</t>
        </is>
      </c>
      <c r="B6" s="5" t="n">
        <v>27788</v>
      </c>
      <c r="C6" s="5" t="n">
        <v>34050</v>
      </c>
    </row>
    <row r="7">
      <c r="A7" s="4" t="inlineStr">
        <is>
          <t>Stock-based compensation</t>
        </is>
      </c>
      <c r="B7" s="5" t="n">
        <v>46472</v>
      </c>
      <c r="C7" s="5" t="n">
        <v>24081</v>
      </c>
    </row>
    <row r="8">
      <c r="A8" s="4" t="inlineStr">
        <is>
          <t>Impairment expense intangibles</t>
        </is>
      </c>
      <c r="B8" s="4" t="inlineStr">
        <is>
          <t xml:space="preserve"> </t>
        </is>
      </c>
      <c r="C8" s="5" t="n">
        <v>88059</v>
      </c>
    </row>
    <row r="9">
      <c r="A9" s="4" t="inlineStr">
        <is>
          <t>Impairment expense goodwill</t>
        </is>
      </c>
      <c r="B9" s="4" t="inlineStr">
        <is>
          <t xml:space="preserve"> </t>
        </is>
      </c>
      <c r="C9" s="5" t="n">
        <v>148622</v>
      </c>
    </row>
    <row r="10">
      <c r="A10" s="4" t="inlineStr">
        <is>
          <t>Loss on deconsolidation of Nexway, net of cash retained by Nexway</t>
        </is>
      </c>
      <c r="B10" s="4" t="inlineStr">
        <is>
          <t xml:space="preserve"> </t>
        </is>
      </c>
      <c r="C10" s="5" t="n">
        <v>8564</v>
      </c>
    </row>
    <row r="11">
      <c r="A11" s="4" t="inlineStr">
        <is>
          <t>Loss on issuance of common stock and warrants</t>
        </is>
      </c>
      <c r="B11" s="4" t="inlineStr">
        <is>
          <t xml:space="preserve"> </t>
        </is>
      </c>
      <c r="C11" s="5" t="n">
        <v>13507</v>
      </c>
    </row>
    <row r="12">
      <c r="A12" s="4" t="inlineStr">
        <is>
          <t>Loss on extinguishment of debt</t>
        </is>
      </c>
      <c r="B12" s="5" t="n">
        <v>380</v>
      </c>
      <c r="C12" s="5" t="n">
        <v>9827</v>
      </c>
    </row>
    <row r="13">
      <c r="A13" s="4" t="inlineStr">
        <is>
          <t>Common stock issued in connection with note payable</t>
        </is>
      </c>
      <c r="B13" s="4" t="inlineStr">
        <is>
          <t xml:space="preserve"> </t>
        </is>
      </c>
      <c r="C13" s="5" t="n">
        <v>67</v>
      </c>
    </row>
    <row r="14">
      <c r="A14" s="4" t="inlineStr">
        <is>
          <t>Gain on sale of assets</t>
        </is>
      </c>
      <c r="B14" s="4" t="inlineStr">
        <is>
          <t xml:space="preserve"> </t>
        </is>
      </c>
      <c r="C14" s="5" t="n">
        <v>-7631</v>
      </c>
    </row>
    <row r="15">
      <c r="A15" s="4" t="inlineStr">
        <is>
          <t>Non-cash expense relating to issuance of warrants and common stock</t>
        </is>
      </c>
      <c r="B15" s="4" t="inlineStr">
        <is>
          <t xml:space="preserve"> </t>
        </is>
      </c>
      <c r="C15" s="5" t="n">
        <v>2209</v>
      </c>
    </row>
    <row r="16">
      <c r="A16" s="4" t="inlineStr">
        <is>
          <t>Amortization of debt discount</t>
        </is>
      </c>
      <c r="B16" s="5" t="n">
        <v>10693</v>
      </c>
      <c r="C16" s="5" t="n">
        <v>12271</v>
      </c>
    </row>
    <row r="17">
      <c r="A17" s="4" t="inlineStr">
        <is>
          <t>Deferred income tax benefit</t>
        </is>
      </c>
      <c r="B17" s="5" t="n">
        <v>-1733</v>
      </c>
      <c r="C17" s="5" t="n">
        <v>-20589</v>
      </c>
    </row>
    <row r="18">
      <c r="A18" s="4" t="inlineStr">
        <is>
          <t>Change in fair value of derivative liability</t>
        </is>
      </c>
      <c r="B18" s="4" t="inlineStr">
        <is>
          <t xml:space="preserve"> </t>
        </is>
      </c>
      <c r="C18" s="5" t="n">
        <v>426</v>
      </c>
    </row>
    <row r="19">
      <c r="A19" s="4" t="inlineStr">
        <is>
          <t>Change in fair value of warrant liabilities</t>
        </is>
      </c>
      <c r="B19" s="5" t="n">
        <v>2114</v>
      </c>
      <c r="C19" s="5" t="n">
        <v>-9146</v>
      </c>
    </row>
    <row r="20">
      <c r="A20" s="4" t="inlineStr">
        <is>
          <t>Change in fair value of shares settled liability</t>
        </is>
      </c>
      <c r="B20" s="4" t="inlineStr">
        <is>
          <t xml:space="preserve"> </t>
        </is>
      </c>
      <c r="C20" s="5" t="n">
        <v>1665</v>
      </c>
    </row>
    <row r="21">
      <c r="A21" s="4" t="inlineStr">
        <is>
          <t>Change in fair value of profit share liability</t>
        </is>
      </c>
      <c r="B21" s="4" t="inlineStr">
        <is>
          <t xml:space="preserve"> </t>
        </is>
      </c>
      <c r="C21" s="5" t="n">
        <v>148</v>
      </c>
    </row>
    <row r="22">
      <c r="A22" s="4" t="inlineStr">
        <is>
          <t>Unrealized gain on investment</t>
        </is>
      </c>
      <c r="B22" s="4" t="inlineStr">
        <is>
          <t xml:space="preserve"> </t>
        </is>
      </c>
      <c r="C22" s="5" t="n">
        <v>-2614</v>
      </c>
    </row>
    <row r="23">
      <c r="A23" s="4" t="inlineStr">
        <is>
          <t>Amortization of right-of-use assets</t>
        </is>
      </c>
      <c r="B23" s="5" t="n">
        <v>984</v>
      </c>
      <c r="C23" s="5" t="n">
        <v>434</v>
      </c>
    </row>
    <row r="24">
      <c r="A24" s="4" t="inlineStr">
        <is>
          <t>Accrued interest on notes payable</t>
        </is>
      </c>
      <c r="B24" s="4" t="inlineStr">
        <is>
          <t xml:space="preserve"> </t>
        </is>
      </c>
      <c r="C24" s="5" t="n">
        <v>244</v>
      </c>
    </row>
    <row r="25">
      <c r="A25" s="4" t="inlineStr">
        <is>
          <t>Foreign currency loss</t>
        </is>
      </c>
      <c r="B25" s="4" t="inlineStr">
        <is>
          <t xml:space="preserve"> </t>
        </is>
      </c>
      <c r="C25" s="5" t="n">
        <v>1010</v>
      </c>
    </row>
    <row r="26">
      <c r="A26" s="4" t="inlineStr">
        <is>
          <t>Other adjustments</t>
        </is>
      </c>
      <c r="B26" s="5" t="n">
        <v>449</v>
      </c>
      <c r="C26" s="5" t="n">
        <v>-56</v>
      </c>
    </row>
    <row r="27">
      <c r="A27" s="3" t="inlineStr">
        <is>
          <t>Changes in operating assets and liabilities of business, net of acquisitions:</t>
        </is>
      </c>
    </row>
    <row r="28">
      <c r="A28" s="4" t="inlineStr">
        <is>
          <t>Accounts receivable, net</t>
        </is>
      </c>
      <c r="B28" s="5" t="n">
        <v>-8637</v>
      </c>
      <c r="C28" s="5" t="n">
        <v>-2071</v>
      </c>
    </row>
    <row r="29">
      <c r="A29" s="4" t="inlineStr">
        <is>
          <t>Prepaid expenses and other assets</t>
        </is>
      </c>
      <c r="B29" s="5" t="n">
        <v>-10587</v>
      </c>
      <c r="C29" s="5" t="n">
        <v>-10558</v>
      </c>
    </row>
    <row r="30">
      <c r="A30" s="4" t="inlineStr">
        <is>
          <t>Accounts payable</t>
        </is>
      </c>
      <c r="B30" s="5" t="n">
        <v>21341</v>
      </c>
      <c r="C30" s="5" t="n">
        <v>7881</v>
      </c>
    </row>
    <row r="31">
      <c r="A31" s="4" t="inlineStr">
        <is>
          <t>Accrued expenses</t>
        </is>
      </c>
      <c r="B31" s="5" t="n">
        <v>21029</v>
      </c>
      <c r="C31" s="5" t="n">
        <v>-11569</v>
      </c>
    </row>
    <row r="32">
      <c r="A32" s="4" t="inlineStr">
        <is>
          <t>Due to related parties</t>
        </is>
      </c>
      <c r="B32" s="4" t="inlineStr">
        <is>
          <t xml:space="preserve"> </t>
        </is>
      </c>
      <c r="C32" s="5" t="n">
        <v>36589</v>
      </c>
    </row>
    <row r="33">
      <c r="A33" s="4" t="inlineStr">
        <is>
          <t>Deferred revenue</t>
        </is>
      </c>
      <c r="B33" s="5" t="n">
        <v>18466</v>
      </c>
      <c r="C33" s="5" t="n">
        <v>6615</v>
      </c>
    </row>
    <row r="34">
      <c r="A34" s="4" t="inlineStr">
        <is>
          <t>Lease liabilities</t>
        </is>
      </c>
      <c r="B34" s="5" t="n">
        <v>-808</v>
      </c>
      <c r="C34" s="5" t="n">
        <v>-421</v>
      </c>
    </row>
    <row r="35">
      <c r="A35" s="4" t="inlineStr">
        <is>
          <t>Net cash used in operating activities</t>
        </is>
      </c>
      <c r="B35" s="5" t="n">
        <v>-143030</v>
      </c>
      <c r="C35" s="5" t="n">
        <v>-72450</v>
      </c>
    </row>
    <row r="36">
      <c r="A36" s="3" t="inlineStr">
        <is>
          <t>Cash flows from investing activities</t>
        </is>
      </c>
    </row>
    <row r="37">
      <c r="A37" s="4" t="inlineStr">
        <is>
          <t>Advance to fuboTV Pre-Merger</t>
        </is>
      </c>
      <c r="B37" s="4" t="inlineStr">
        <is>
          <t xml:space="preserve"> </t>
        </is>
      </c>
      <c r="C37" s="5" t="n">
        <v>-10000</v>
      </c>
    </row>
    <row r="38">
      <c r="A38" s="4" t="inlineStr">
        <is>
          <t>Acquisition of fuboTV’s Pre-Merger cash and cash equivalents and restricted cash</t>
        </is>
      </c>
      <c r="B38" s="4" t="inlineStr">
        <is>
          <t xml:space="preserve"> </t>
        </is>
      </c>
      <c r="C38" s="5" t="n">
        <v>9373</v>
      </c>
    </row>
    <row r="39">
      <c r="A39" s="4" t="inlineStr">
        <is>
          <t>Sale of Facebank AG</t>
        </is>
      </c>
      <c r="B39" s="4" t="inlineStr">
        <is>
          <t xml:space="preserve"> </t>
        </is>
      </c>
      <c r="C39" s="5" t="n">
        <v>-619</v>
      </c>
    </row>
    <row r="40">
      <c r="A40" s="4" t="inlineStr">
        <is>
          <t>Cash paid for acquisition</t>
        </is>
      </c>
      <c r="B40" s="5" t="n">
        <v>-1740</v>
      </c>
      <c r="C40" s="4" t="inlineStr">
        <is>
          <t xml:space="preserve"> </t>
        </is>
      </c>
    </row>
    <row r="41">
      <c r="A41" s="4" t="inlineStr">
        <is>
          <t>Purchases of property and equipment</t>
        </is>
      </c>
      <c r="B41" s="5" t="n">
        <v>-3862</v>
      </c>
      <c r="C41" s="5" t="n">
        <v>-103</v>
      </c>
    </row>
    <row r="42">
      <c r="A42" s="4" t="inlineStr">
        <is>
          <t>Purchase of intangible assets</t>
        </is>
      </c>
      <c r="B42" s="5" t="n">
        <v>-30071</v>
      </c>
      <c r="C42" s="4" t="inlineStr">
        <is>
          <t xml:space="preserve"> </t>
        </is>
      </c>
    </row>
    <row r="43">
      <c r="A43" s="4" t="inlineStr">
        <is>
          <t>Net cash used in investing activities</t>
        </is>
      </c>
      <c r="B43" s="5" t="n">
        <v>-35673</v>
      </c>
      <c r="C43" s="5" t="n">
        <v>-1349</v>
      </c>
    </row>
    <row r="44">
      <c r="A44" s="3" t="inlineStr">
        <is>
          <t>Cash flows from financing activities</t>
        </is>
      </c>
    </row>
    <row r="45">
      <c r="A45" s="4" t="inlineStr">
        <is>
          <t>Proceeds from sale of common stock and warrants, net of fees</t>
        </is>
      </c>
      <c r="B45" s="4" t="inlineStr">
        <is>
          <t xml:space="preserve"> </t>
        </is>
      </c>
      <c r="C45" s="5" t="n">
        <v>97142</v>
      </c>
    </row>
    <row r="46">
      <c r="A46" s="4" t="inlineStr">
        <is>
          <t>Proceeds from the issuance of common stock / At-the-market offering</t>
        </is>
      </c>
      <c r="B46" s="5" t="n">
        <v>71846</v>
      </c>
      <c r="C46" s="4" t="inlineStr">
        <is>
          <t xml:space="preserve"> </t>
        </is>
      </c>
    </row>
    <row r="47">
      <c r="A47" s="4" t="inlineStr">
        <is>
          <t>Offering costs for the issuance of common stock / At-the-market offering</t>
        </is>
      </c>
      <c r="B47" s="5" t="n">
        <v>-1876</v>
      </c>
      <c r="C47" s="4" t="inlineStr">
        <is>
          <t xml:space="preserve"> </t>
        </is>
      </c>
    </row>
    <row r="48">
      <c r="A48" s="4" t="inlineStr">
        <is>
          <t>Proceeds from convertible note, net of issuance costs</t>
        </is>
      </c>
      <c r="B48" s="5" t="n">
        <v>389446</v>
      </c>
      <c r="C48" s="5" t="n">
        <v>3003</v>
      </c>
    </row>
    <row r="49">
      <c r="A49" s="4" t="inlineStr">
        <is>
          <t>Proceeds from exercise of stock options</t>
        </is>
      </c>
      <c r="B49" s="5" t="n">
        <v>2546</v>
      </c>
      <c r="C49" s="5" t="n">
        <v>324</v>
      </c>
    </row>
    <row r="50">
      <c r="A50" s="4" t="inlineStr">
        <is>
          <t>Proceeds from the exercise of warrants</t>
        </is>
      </c>
      <c r="B50" s="5" t="n">
        <v>3761</v>
      </c>
      <c r="C50" s="4" t="inlineStr">
        <is>
          <t xml:space="preserve"> </t>
        </is>
      </c>
    </row>
    <row r="51">
      <c r="A51" s="4" t="inlineStr">
        <is>
          <t>Repayments of convertible notes</t>
        </is>
      </c>
      <c r="B51" s="4" t="inlineStr">
        <is>
          <t xml:space="preserve"> </t>
        </is>
      </c>
      <c r="C51" s="5" t="n">
        <v>-3913</v>
      </c>
    </row>
    <row r="52">
      <c r="A52" s="4" t="inlineStr">
        <is>
          <t>Proceeds from notes payable and long-term borrowings</t>
        </is>
      </c>
      <c r="B52" s="4" t="inlineStr">
        <is>
          <t xml:space="preserve"> </t>
        </is>
      </c>
      <c r="C52" s="5" t="n">
        <v>33649</v>
      </c>
    </row>
    <row r="53">
      <c r="A53" s="4" t="inlineStr">
        <is>
          <t>Repayments of notes payable and long-term borrowings</t>
        </is>
      </c>
      <c r="B53" s="5" t="n">
        <v>-24709</v>
      </c>
      <c r="C53" s="5" t="n">
        <v>-22550</v>
      </c>
    </row>
    <row r="54">
      <c r="A54" s="4" t="inlineStr">
        <is>
          <t>Proceeds from the issuance of Series D Preferred Stock</t>
        </is>
      </c>
      <c r="B54" s="4" t="inlineStr">
        <is>
          <t xml:space="preserve"> </t>
        </is>
      </c>
      <c r="C54" s="5" t="n">
        <v>203</v>
      </c>
    </row>
    <row r="55">
      <c r="A55" s="4" t="inlineStr">
        <is>
          <t>Redemption of Series D Preferred Stock</t>
        </is>
      </c>
      <c r="B55" s="4" t="inlineStr">
        <is>
          <t xml:space="preserve"> </t>
        </is>
      </c>
      <c r="C55" s="5" t="n">
        <v>-883</v>
      </c>
    </row>
    <row r="56">
      <c r="A56" s="4" t="inlineStr">
        <is>
          <t>Repayments of note payable related party</t>
        </is>
      </c>
      <c r="B56" s="4" t="inlineStr">
        <is>
          <t xml:space="preserve"> </t>
        </is>
      </c>
      <c r="C56" s="5" t="n">
        <v>-333</v>
      </c>
    </row>
    <row r="57">
      <c r="A57" s="4" t="inlineStr">
        <is>
          <t>Repayments to related parties</t>
        </is>
      </c>
      <c r="B57" s="4" t="inlineStr">
        <is>
          <t xml:space="preserve"> </t>
        </is>
      </c>
      <c r="C57" s="5" t="n">
        <v>-328</v>
      </c>
    </row>
    <row r="58">
      <c r="A58" s="4" t="inlineStr">
        <is>
          <t>Net cash provided by financing activities</t>
        </is>
      </c>
      <c r="B58" s="5" t="n">
        <v>441014</v>
      </c>
      <c r="C58" s="5" t="n">
        <v>106314</v>
      </c>
    </row>
    <row r="59">
      <c r="A59" s="4" t="inlineStr">
        <is>
          <t>Net increase in cash, cash equivalents and restricted cash</t>
        </is>
      </c>
      <c r="B59" s="5" t="n">
        <v>262311</v>
      </c>
      <c r="C59" s="5" t="n">
        <v>32515</v>
      </c>
    </row>
    <row r="60">
      <c r="A60" s="4" t="inlineStr">
        <is>
          <t>Cash, cash equivalents and restricted cash at beginning of period</t>
        </is>
      </c>
      <c r="B60" s="5" t="n">
        <v>136221</v>
      </c>
      <c r="C60" s="5" t="n">
        <v>7624</v>
      </c>
    </row>
    <row r="61">
      <c r="A61" s="4" t="inlineStr">
        <is>
          <t>Cash, cash equivalents and restricted cash at end of period</t>
        </is>
      </c>
      <c r="B61" s="5" t="n">
        <v>398532</v>
      </c>
      <c r="C61" s="5" t="n">
        <v>40139</v>
      </c>
    </row>
    <row r="62">
      <c r="A62" s="3" t="inlineStr">
        <is>
          <t>Supplemental disclosure of cash flows information:</t>
        </is>
      </c>
    </row>
    <row r="63">
      <c r="A63" s="4" t="inlineStr">
        <is>
          <t>Interest paid</t>
        </is>
      </c>
      <c r="B63" s="5" t="n">
        <v>7670</v>
      </c>
      <c r="C63" s="5" t="n">
        <v>6161</v>
      </c>
    </row>
    <row r="64">
      <c r="A64" s="3" t="inlineStr">
        <is>
          <t>Non cash financing and investing activities:</t>
        </is>
      </c>
    </row>
    <row r="65">
      <c r="A65" s="4" t="inlineStr">
        <is>
          <t>Conversion of Series AA preferred stock to common stock</t>
        </is>
      </c>
      <c r="B65" s="5" t="n">
        <v>406665</v>
      </c>
      <c r="C65" s="4" t="inlineStr">
        <is>
          <t xml:space="preserve"> </t>
        </is>
      </c>
    </row>
    <row r="66">
      <c r="A66" s="4" t="inlineStr">
        <is>
          <t>Issuance of convertible preferred stock for Merger</t>
        </is>
      </c>
      <c r="B66" s="4" t="inlineStr">
        <is>
          <t xml:space="preserve"> </t>
        </is>
      </c>
      <c r="C66" s="5" t="n">
        <v>566124</v>
      </c>
    </row>
    <row r="67">
      <c r="A67" s="4" t="inlineStr">
        <is>
          <t>Issuance of common stock to original owners of Facebank AG</t>
        </is>
      </c>
      <c r="B67" s="4" t="inlineStr">
        <is>
          <t xml:space="preserve"> </t>
        </is>
      </c>
      <c r="C67" s="5" t="n">
        <v>12395</v>
      </c>
    </row>
    <row r="68">
      <c r="A68" s="4" t="inlineStr">
        <is>
          <t>Reclass of shares settled liability to additional paid-in capital for issuance of common stock</t>
        </is>
      </c>
      <c r="B68" s="4" t="inlineStr">
        <is>
          <t xml:space="preserve"> </t>
        </is>
      </c>
      <c r="C68" s="5" t="n">
        <v>9054</v>
      </c>
    </row>
    <row r="69">
      <c r="A69" s="4" t="inlineStr">
        <is>
          <t>Reclass of shares settled liability for intangible asset to stock-based compensation</t>
        </is>
      </c>
      <c r="B69" s="4" t="inlineStr">
        <is>
          <t xml:space="preserve"> </t>
        </is>
      </c>
      <c r="C69" s="5" t="n">
        <v>1000</v>
      </c>
    </row>
    <row r="70">
      <c r="A70" s="4" t="inlineStr">
        <is>
          <t>Issuance of treasury stock in connection with acquisition</t>
        </is>
      </c>
      <c r="B70" s="5" t="n">
        <v>8538</v>
      </c>
      <c r="C70" s="4" t="inlineStr">
        <is>
          <t xml:space="preserve"> </t>
        </is>
      </c>
    </row>
    <row r="71">
      <c r="A71" s="4" t="inlineStr">
        <is>
          <t>Cashless exercise of warrants</t>
        </is>
      </c>
      <c r="B71" s="5" t="n">
        <v>16480</v>
      </c>
      <c r="C71" s="4" t="inlineStr">
        <is>
          <t xml:space="preserve"> </t>
        </is>
      </c>
    </row>
    <row r="72">
      <c r="A72" s="4" t="inlineStr">
        <is>
          <t>Accrued expenses - At-the-market offering</t>
        </is>
      </c>
      <c r="B72" s="5" t="n">
        <v>146</v>
      </c>
      <c r="C72" s="4" t="inlineStr">
        <is>
          <t xml:space="preserve"> </t>
        </is>
      </c>
    </row>
    <row r="73">
      <c r="A73" s="4" t="inlineStr">
        <is>
          <t>Common stock issued in connection with note payable</t>
        </is>
      </c>
      <c r="B73" s="4" t="inlineStr">
        <is>
          <t xml:space="preserve"> </t>
        </is>
      </c>
      <c r="C73" s="5" t="n">
        <v>259</v>
      </c>
    </row>
    <row r="74">
      <c r="A74" s="4" t="inlineStr">
        <is>
          <t>Issuance of common stock - subsidiary share exchange</t>
        </is>
      </c>
      <c r="B74" s="4" t="inlineStr">
        <is>
          <t xml:space="preserve"> </t>
        </is>
      </c>
      <c r="C74" s="5" t="n">
        <v>2042</v>
      </c>
    </row>
    <row r="75">
      <c r="A75" s="4" t="inlineStr">
        <is>
          <t>Accrued Series D Preferred Stock dividends</t>
        </is>
      </c>
      <c r="B75" s="4" t="inlineStr">
        <is>
          <t xml:space="preserve"> </t>
        </is>
      </c>
      <c r="C75" s="5" t="n">
        <v>17</v>
      </c>
    </row>
    <row r="76">
      <c r="A76" s="4" t="inlineStr">
        <is>
          <t>Deemed dividend related to immediate accretion of redemption feature of convertible preferred stock</t>
        </is>
      </c>
      <c r="B76" s="4" t="inlineStr">
        <is>
          <t xml:space="preserve"> </t>
        </is>
      </c>
      <c r="C76" s="6" t="n">
        <v>1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Payments for Operating Leases (Details) $ in Thousands</t>
        </is>
      </c>
      <c r="B1" s="2" t="inlineStr">
        <is>
          <t>Sep. 30, 2021USD ($)</t>
        </is>
      </c>
    </row>
    <row r="2">
      <c r="A2" s="3" t="inlineStr">
        <is>
          <t>Commitments and Contingencies Disclosure [Abstract]</t>
        </is>
      </c>
    </row>
    <row r="3">
      <c r="A3" s="4" t="inlineStr">
        <is>
          <t>Three Months Ended December 31, 2021</t>
        </is>
      </c>
      <c r="B3" s="6" t="n">
        <v>424</v>
      </c>
    </row>
    <row r="4">
      <c r="A4" s="4" t="inlineStr">
        <is>
          <t>Year Ended December 31, 2022</t>
        </is>
      </c>
      <c r="B4" s="5" t="n">
        <v>1725</v>
      </c>
    </row>
    <row r="5">
      <c r="A5" s="4" t="inlineStr">
        <is>
          <t>Year Ended December 31, 2023</t>
        </is>
      </c>
      <c r="B5" s="5" t="n">
        <v>1773</v>
      </c>
    </row>
    <row r="6">
      <c r="A6" s="4" t="inlineStr">
        <is>
          <t>Year Ended December 31, 2024</t>
        </is>
      </c>
      <c r="B6" s="5" t="n">
        <v>1794</v>
      </c>
    </row>
    <row r="7">
      <c r="A7" s="4" t="inlineStr">
        <is>
          <t>Thereafter</t>
        </is>
      </c>
      <c r="B7" s="5" t="n">
        <v>2779</v>
      </c>
    </row>
    <row r="8">
      <c r="A8" s="4" t="inlineStr">
        <is>
          <t>Total</t>
        </is>
      </c>
      <c r="B8" s="5" t="n">
        <v>8495</v>
      </c>
    </row>
    <row r="9">
      <c r="A9" s="4" t="inlineStr">
        <is>
          <t>Less present value discount</t>
        </is>
      </c>
      <c r="B9" s="5" t="n">
        <v>-1123</v>
      </c>
    </row>
    <row r="10">
      <c r="A10" s="4" t="inlineStr">
        <is>
          <t>Operating lease liabilities</t>
        </is>
      </c>
      <c r="B10" s="6" t="n">
        <v>73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24" customWidth="1" min="2" max="2"/>
    <col width="24" customWidth="1" min="3" max="3"/>
    <col width="21" customWidth="1" min="4" max="4"/>
    <col width="14" customWidth="1" min="5" max="5"/>
  </cols>
  <sheetData>
    <row r="1">
      <c r="A1" s="1" t="inlineStr">
        <is>
          <t>Commitments and Contingencies (Details Narrative)</t>
        </is>
      </c>
      <c r="B1" s="2" t="inlineStr">
        <is>
          <t>Mar. 19, 2021USD ($)ft²</t>
        </is>
      </c>
      <c r="C1" s="2" t="inlineStr">
        <is>
          <t>Feb. 23, 2021USD ($)ft²</t>
        </is>
      </c>
      <c r="D1" s="2" t="inlineStr">
        <is>
          <t>Nov. 12, 2020USD ($)</t>
        </is>
      </c>
      <c r="E1" s="2" t="inlineStr">
        <is>
          <t>Sep. 30, 2021</t>
        </is>
      </c>
    </row>
    <row r="2">
      <c r="A2" s="3" t="inlineStr">
        <is>
          <t>Loss Contingencies [Line Items]</t>
        </is>
      </c>
    </row>
    <row r="3">
      <c r="A3" s="4" t="inlineStr">
        <is>
          <t>Lease term</t>
        </is>
      </c>
      <c r="E3" s="4" t="inlineStr">
        <is>
          <t>5 years</t>
        </is>
      </c>
    </row>
    <row r="4">
      <c r="A4" s="4" t="inlineStr">
        <is>
          <t>Andrew Kriss And Eric Lerner [Member] | Minimum [Member]</t>
        </is>
      </c>
    </row>
    <row r="5">
      <c r="A5" s="3" t="inlineStr">
        <is>
          <t>Loss Contingencies [Line Items]</t>
        </is>
      </c>
    </row>
    <row r="6">
      <c r="A6" s="4" t="inlineStr">
        <is>
          <t>Loss Contingency, Damages Sought, Value</t>
        </is>
      </c>
      <c r="D6" s="6" t="n">
        <v>6000000</v>
      </c>
    </row>
    <row r="7">
      <c r="A7" s="4" t="inlineStr">
        <is>
          <t>First Four Years [Member]</t>
        </is>
      </c>
    </row>
    <row r="8">
      <c r="A8" s="3" t="inlineStr">
        <is>
          <t>Loss Contingencies [Line Items]</t>
        </is>
      </c>
    </row>
    <row r="9">
      <c r="A9" s="4" t="inlineStr">
        <is>
          <t>Payments for rent</t>
        </is>
      </c>
      <c r="C9" s="6" t="n">
        <v>4128150</v>
      </c>
    </row>
    <row r="10">
      <c r="A10" s="4" t="inlineStr">
        <is>
          <t>Years Five Through Eight [Member]</t>
        </is>
      </c>
    </row>
    <row r="11">
      <c r="A11" s="3" t="inlineStr">
        <is>
          <t>Loss Contingencies [Line Items]</t>
        </is>
      </c>
    </row>
    <row r="12">
      <c r="A12" s="4" t="inlineStr">
        <is>
          <t>Payments for rent</t>
        </is>
      </c>
      <c r="C12" s="5" t="n">
        <v>4403360</v>
      </c>
    </row>
    <row r="13">
      <c r="A13" s="4" t="inlineStr">
        <is>
          <t>Years Nine Through Twelve [Member]</t>
        </is>
      </c>
    </row>
    <row r="14">
      <c r="A14" s="3" t="inlineStr">
        <is>
          <t>Loss Contingencies [Line Items]</t>
        </is>
      </c>
    </row>
    <row r="15">
      <c r="A15" s="4" t="inlineStr">
        <is>
          <t>Payments for rent</t>
        </is>
      </c>
      <c r="C15" s="6" t="n">
        <v>4678570</v>
      </c>
    </row>
    <row r="16">
      <c r="A16" s="4" t="inlineStr">
        <is>
          <t>First Year [Member]</t>
        </is>
      </c>
    </row>
    <row r="17">
      <c r="A17" s="3" t="inlineStr">
        <is>
          <t>Loss Contingencies [Line Items]</t>
        </is>
      </c>
    </row>
    <row r="18">
      <c r="A18" s="4" t="inlineStr">
        <is>
          <t>Payments for rent</t>
        </is>
      </c>
      <c r="B18" s="6" t="n">
        <v>932747</v>
      </c>
    </row>
    <row r="19">
      <c r="A19" s="4" t="inlineStr">
        <is>
          <t>Second Year [Member]</t>
        </is>
      </c>
    </row>
    <row r="20">
      <c r="A20" s="3" t="inlineStr">
        <is>
          <t>Loss Contingencies [Line Items]</t>
        </is>
      </c>
    </row>
    <row r="21">
      <c r="A21" s="4" t="inlineStr">
        <is>
          <t>Payments for rent</t>
        </is>
      </c>
      <c r="B21" s="5" t="n">
        <v>953741</v>
      </c>
    </row>
    <row r="22">
      <c r="A22" s="4" t="inlineStr">
        <is>
          <t>Third Year [Member]</t>
        </is>
      </c>
    </row>
    <row r="23">
      <c r="A23" s="3" t="inlineStr">
        <is>
          <t>Loss Contingencies [Line Items]</t>
        </is>
      </c>
    </row>
    <row r="24">
      <c r="A24" s="4" t="inlineStr">
        <is>
          <t>Payments for rent</t>
        </is>
      </c>
      <c r="B24" s="5" t="n">
        <v>974936</v>
      </c>
    </row>
    <row r="25">
      <c r="A25" s="4" t="inlineStr">
        <is>
          <t>Fourth Year [Member]</t>
        </is>
      </c>
    </row>
    <row r="26">
      <c r="A26" s="3" t="inlineStr">
        <is>
          <t>Loss Contingencies [Line Items]</t>
        </is>
      </c>
    </row>
    <row r="27">
      <c r="A27" s="4" t="inlineStr">
        <is>
          <t>Payments for rent</t>
        </is>
      </c>
      <c r="B27" s="6" t="n">
        <v>996130</v>
      </c>
    </row>
    <row r="28">
      <c r="A28" s="4" t="inlineStr">
        <is>
          <t>Lease Agreement [Member]</t>
        </is>
      </c>
    </row>
    <row r="29">
      <c r="A29" s="3" t="inlineStr">
        <is>
          <t>Loss Contingencies [Line Items]</t>
        </is>
      </c>
    </row>
    <row r="30">
      <c r="A30" s="4" t="inlineStr">
        <is>
          <t>Area of land | ft²</t>
        </is>
      </c>
      <c r="C30" s="5" t="n">
        <v>55042</v>
      </c>
    </row>
    <row r="31">
      <c r="A31" s="4" t="inlineStr">
        <is>
          <t>Lease term</t>
        </is>
      </c>
      <c r="C31" s="4" t="inlineStr">
        <is>
          <t>12 years</t>
        </is>
      </c>
    </row>
    <row r="32">
      <c r="A32" s="4" t="inlineStr">
        <is>
          <t>Sublease Agreement [Member]</t>
        </is>
      </c>
    </row>
    <row r="33">
      <c r="A33" s="3" t="inlineStr">
        <is>
          <t>Loss Contingencies [Line Items]</t>
        </is>
      </c>
    </row>
    <row r="34">
      <c r="A34" s="4" t="inlineStr">
        <is>
          <t>Area of land | ft²</t>
        </is>
      </c>
      <c r="B34" s="5" t="n">
        <v>28300</v>
      </c>
    </row>
    <row r="35">
      <c r="A35" s="4" t="inlineStr">
        <is>
          <t>Lease term</t>
        </is>
      </c>
      <c r="B35" s="4" t="inlineStr">
        <is>
          <t>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Subsequent Events (Details Narrative) $ in Thousands, € in Millions</t>
        </is>
      </c>
      <c r="B1" s="2" t="inlineStr">
        <is>
          <t>Nov. 09, 2021USD ($)</t>
        </is>
      </c>
      <c r="C1" s="2" t="inlineStr">
        <is>
          <t>Nov. 09, 2021EUR (€)</t>
        </is>
      </c>
      <c r="D1" s="2" t="inlineStr">
        <is>
          <t>Nov. 04, 2021USD ($)</t>
        </is>
      </c>
      <c r="E1" s="2" t="inlineStr">
        <is>
          <t>Sep. 30, 2021USD ($)</t>
        </is>
      </c>
      <c r="F1" s="2" t="inlineStr">
        <is>
          <t>Sep. 30, 2020USD ($)</t>
        </is>
      </c>
    </row>
    <row r="2">
      <c r="A2" s="3" t="inlineStr">
        <is>
          <t>Subsequent Event [Line Items]</t>
        </is>
      </c>
    </row>
    <row r="3">
      <c r="A3" s="4" t="inlineStr">
        <is>
          <t>Agreement amount</t>
        </is>
      </c>
      <c r="E3" s="4" t="inlineStr">
        <is>
          <t xml:space="preserve"> </t>
        </is>
      </c>
      <c r="F3" s="6" t="n">
        <v>619</v>
      </c>
    </row>
    <row r="4">
      <c r="A4" s="4" t="inlineStr">
        <is>
          <t>Subsequent Event [Member] | Edisn Inc [Member]</t>
        </is>
      </c>
    </row>
    <row r="5">
      <c r="A5" s="3" t="inlineStr">
        <is>
          <t>Subsequent Event [Line Items]</t>
        </is>
      </c>
    </row>
    <row r="6">
      <c r="A6" s="4" t="inlineStr">
        <is>
          <t>Agreement amount</t>
        </is>
      </c>
      <c r="D6" s="6" t="n">
        <v>20000</v>
      </c>
    </row>
    <row r="7">
      <c r="A7" s="4" t="inlineStr">
        <is>
          <t>Subsequent Event [Member] | Molotov SAS [Member]</t>
        </is>
      </c>
    </row>
    <row r="8">
      <c r="A8" s="3" t="inlineStr">
        <is>
          <t>Subsequent Event [Line Items]</t>
        </is>
      </c>
    </row>
    <row r="9">
      <c r="A9" s="4" t="inlineStr">
        <is>
          <t>Agreement amount</t>
        </is>
      </c>
      <c r="B9" s="6" t="n">
        <v>190000</v>
      </c>
      <c r="C9" s="12" t="n">
        <v>164.3</v>
      </c>
    </row>
    <row r="10">
      <c r="A10" s="4" t="inlineStr">
        <is>
          <t>Equity percentage</t>
        </is>
      </c>
      <c r="B10" s="4" t="inlineStr">
        <is>
          <t>85.00%</t>
        </is>
      </c>
      <c r="C10" s="4" t="inlineStr">
        <is>
          <t>8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Accounting Policies [Abstract]</t>
        </is>
      </c>
    </row>
    <row r="4">
      <c r="A4" s="4" t="inlineStr">
        <is>
          <t>Organization and Nature of Business</t>
        </is>
      </c>
      <c r="B4" s="4" t="inlineStr">
        <is>
          <t>Note
1 - Organization and Nature of Business Incorporation fuboTV
Inc. (“fuboTV”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from “FBNK”
to “FUBO.” The Company’s common stock was approved for listing on the New York Stock Exchange (“NYSE”)
in connection with a public offering in October 2020 and commenced trading on the NYSE on October 8, 2020. Unless
the context otherwise requires, “fuboTV,” “we,” “us,” “our,” and the “Company”
refers to fuboTV and its subsidiaries on a consolidated basis. Merger
with fuboTV Inc. On
April 1, 2020, fuboTV Acquisition Corp., a Delaware corporation and our wholly-owned subsidiary (“Merger Sub”) merged with
and into fuboTV Pre-Merger, whereby fuboTV Pre-Merger continued as the surviving corporation and became our wholly-owned subsidiary pursuant
to the terms of the Agreement and Plan of Merger and Reorganization dated as of March 19, 2020, by and among us, Merger Sub and fuboTV
Pre-Merger (the “Merger Agreement” and such transaction, the “Merger”). Nature
of Business The
Company is focused on developing its technology-driven IP in sports, movies, and live performances. The Company is principally focused
on offering consumers a leading live TV streaming platform for sports, news, and entertainment through fuboTV. The Company’s revenues
are almost entirely derived from the sale of subscription services and the sale of advertisements in the United States. The
Company’s subscription-based streaming services are offered to consumers who can sign-up for accounts through which the Company
provides basic plans with the flexibility for consumers to purchase incremental features that include additional content or enhanced
functionality (“Attachments”) best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 The
Company launched a business-to-consumer online sports betting business (“Online Sportsbook”) in the state
of Iowa in November 2021. The Company is planning to launch in additional states in the fourth quarter of 2021 and
during 2022. During the nine months ended September 30, 2021 the Company paid $ 29.7
million under market access agreements with third
parties in various states (See Note 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9 Months Ended</t>
        </is>
      </c>
    </row>
    <row r="2">
      <c r="B2" s="2" t="inlineStr">
        <is>
          <t>Sep. 30, 2021</t>
        </is>
      </c>
    </row>
    <row r="3">
      <c r="A3" s="3" t="inlineStr">
        <is>
          <t>Organization, Consolidation and Presentation of Financial Statements [Abstract]</t>
        </is>
      </c>
    </row>
    <row r="4">
      <c r="A4" s="4" t="inlineStr">
        <is>
          <t>Liquidity, Going Concern and Management Plans</t>
        </is>
      </c>
      <c r="B4" s="4" t="inlineStr">
        <is>
          <t>Note
2 - 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of $ 393.1 181.6 897.3 105.9 271.0 fuboTV
Inc. Notes
to the Condensed Consolidated Financial Statements As
discussed further in Note 10, on February 2, 2021, the Company issued $ 402.5 3.25 semi-annually in arrears on
February 15 and August 15 of each year, beginning on August 15, 2021. The 2026 Convertible Notes will mature on February 15, 2026 The
net proceeds from this offering were approximately $ 389.4 13.1 As
discussed further in Note 12, during the nine months ended September 30, 2021, the Company received net proceeds of approximately $ 70.0
million (after deducting $ 1.9
million in commissions and expenses) from sales
of 2,412,968
shares of its common stock, at a weighted average
gross sales price of $ 29.77
per share pursuant to an At-The-Market Sales
Agreement with its sales agents, Evercore Group L.L.C., Needham &amp; Company, LLC and Oppenheimer &amp; Co. Inc., effective August 13, 2021 The
Company’s current cash and cash equivalents provide us with the necessary liquidity to continue as a going concern for at least
one year from the date of issuance of these financial statements. In
addition to the foregoing, the Company cannot predict the long-term impact on its development timelines, revenue levels and its liquidity
due to the worldwide spread of COVID-19. Based upon the Company’s current assessment, it does not expect the impact of the COVID-19
pandemic to materially impact the Company’s operations. However, the Company is continuing to assess the impact the spread of COVID-19
may have on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Principles
of Consolidation and Basis of Presentation The
Company’s consolidated financial statements include the accounts of the Company and the accounts of the Company’s wholly-owned
subsidiaries and non-wholly owned subsidiaries where the Company has a controlling interest. All intercompany balances and transactions
have been eliminated in consolidation. The
accompanying unaudited condensed consolidated financial statements have been prepared in accordance with the accounting principles generally
accepted in the United States of America (“GAAP” or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1 or for any future interim period. The condensed consolidated balance sheet as of December 31, 2020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valuation of warrants, convertible notes, and equity instruments issued in share-based payment arrangements and accounting
for income taxes, including the valuation allowance on deferred tax assets. fuboTV
Inc. Notes
to the Condensed Consolidated Financial Statemen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The CODM reviews financial information and makes resource allocation
decisions at the consolidated group level. Cash
and Cash Equivalents The
Company considers all highly liquid investments with remaining maturities at the date of purchase of three months or less to be cash
equivalents, including balances held in the Company’s money market account.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The
following table provides a reconciliation of cash, cash equivalents and restricted cash within the condensed consolidated balance sheets
that sum to the total of the same on the condensed consolidated statement of cash flows (in thousands): Summary of Reconciliation of Cash, Cash Equivalents and Restricted Cash
September
30, 2021 December
31, 2020
Cash and cash
equivalents $ 393,130 $ 134,942
Restricted cash 5,402 1,279
Total
cash, cash equivalents and restricted cash $ 398,532 $ 136,221 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No
individual customer accounted for more than 10 Three 10 The
majority of the Company’s software and computer systems utilize data processing, storage capabilities and other services provided
by Amazon Web Services (“AWS”), which cannot be easily switched to another cloud service provider. As such, any disruption
of the Company’s interference with AWS would adversely impact the Company’s operations and business. Treasury
Stock The
Company accounts for the treasury stock using the cost method, which treats it as a reduction in stockholders’ equity. In December
2020, the Company repurchased 800,000 623,068 Significant
Accounting Policies For
a detailed discussion of the Company’s significant accounting policies, see Note 3 to the consolidated financial statements for
the year ended December 31, 2020, included in the Company’s Annual Report. Except for the accounting for the 2026 Convertible Notes
discussed in Note 10 and sales of common stock through the Sales Agreement discussed in Note 12, there were no significant changes to
the Company’s accounting policies during the nine months ended September 30, 2021. fuboTV
Inc. Notes
to the Condensed Consolidated Financial Statements Net
Loss Per Share Basic
net loss per share is computed by dividing net loss available to common stockholders by the weighted average number of common shares
outstanding during the period. The
following table presents the calculation of basic and diluted net loss per share (in thousands, except share and per share data): Summary of Calculation of Basic and Diluted Net Loss Per Share
2021 2020 2021 2020
Three
Months Ended September
30, Nine
Months Ended September
30,
2021 2020 2021 2020
Basic loss per share:
Net loss $ (105,865 ) $ (274,117 ) $ (270,981 ) $ (404,064 )
Less: net loss attributable
to non-controlling interest 14 - 105 1,555
Net loss attributable to common
stockholders (105,851 ) (274,117 ) (270,876 ) (402,509 )
Shares used in computation:
Weighted-average common shares
outstanding 142,529,770 44,199,709 133,941,485 36,577,183
Basic and diluted loss per
share $ (0.74 ) $ (6.20 ) $ (2.02 ) $ (11.00 ) The
following common share equivalents are excluded from the calculation of weighted average common shares outstanding because their inclusion
would have been anti-dilutive: Schedule of Anti-dilutive Securities Excluded from Computation of Earnings Per Share
September
30,
2021 2020
Warrants to
purchase common stock 893,266 9,538,533
Series AA convertible preferred
shares - 64,648,724
Stock options 16,131,605 17,952,213
Unvested restricted stock
units 1,331,380 -
Convertible notes variable
settlement feature 6,966,078 -
Total 25,322,329 92,139,470 Recently
Issued Accounting Standards In
June 2016, the Financial Accounting Standards Board (“FASB”) issued Accounting Standards Update (“ASU”) 2016-13,
“Financial Instruments - Credit Loss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ntends to adopt this ASU in January 2022. The adoption of this ASU will impact the Company’s accounting for the
2026 Convertible Notes and related amortization of debt discount. fuboTV
Inc. Notes
to the Condensed Consolidated Financial Stat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condensed financial
statements properly reflect the chan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0:21Z</dcterms:created>
  <dcterms:modified xmlns:dcterms="http://purl.org/dc/terms/" xmlns:xsi="http://www.w3.org/2001/XMLSchema-instance" xsi:type="dcterms:W3CDTF">2021-11-10T21:10:21Z</dcterms:modified>
</cp:coreProperties>
</file>